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Significant Accounting Policies" sheetId="8" r:id="rId8"/>
    <s:sheet name="Debt" sheetId="9" r:id="rId9"/>
    <s:sheet name="Derivative Liabilities" sheetId="10" r:id="rId10"/>
    <s:sheet name="Stockholders' Deficit" sheetId="11" r:id="rId11"/>
    <s:sheet name="Commitments and Contingencies" sheetId="12" r:id="rId12"/>
    <s:sheet name="Going Concern" sheetId="13" r:id="rId13"/>
    <s:sheet name="Subsequent Events" sheetId="14" r:id="rId14"/>
    <s:sheet name="Significant Accounting Polici15" sheetId="15" r:id="rId15"/>
    <s:sheet name="Significant Accounting Polici16" sheetId="16" r:id="rId16"/>
    <s:sheet name="Debt (Tables)" sheetId="17" r:id="rId17"/>
    <s:sheet name="Derivative Liabilities (Tables)" sheetId="18" r:id="rId18"/>
    <s:sheet name="Stockholders' Deficit (Tables)" sheetId="19" r:id="rId19"/>
    <s:sheet name="Significant Accounting Polici20" sheetId="20" r:id="rId20"/>
    <s:sheet name="Debt (Schedule of Debt Outstand" sheetId="21" r:id="rId21"/>
    <s:sheet name="Debt (Unsecured Convertible Deb" sheetId="22" r:id="rId22"/>
    <s:sheet name="Debt (Unsecured Convertible D23" sheetId="23" r:id="rId23"/>
    <s:sheet name="Debt (Unsecured Convertible D24" sheetId="24" r:id="rId24"/>
    <s:sheet name="Debt (Unsecured Convertible D25" sheetId="25" r:id="rId25"/>
    <s:sheet name="Debt (Unsecured Convertible D26" sheetId="26" r:id="rId26"/>
    <s:sheet name="Debt (Unsecured Demand_Term Deb" sheetId="27" r:id="rId27"/>
    <s:sheet name="Debt (Unsecured Demand_Term D28" sheetId="28" r:id="rId28"/>
    <s:sheet name="Debt (Secured Debt - Summary) (" sheetId="29" r:id="rId29"/>
    <s:sheet name="Debt (Secured Debt - Terms) (De" sheetId="30" r:id="rId30"/>
    <s:sheet name="Debt (Schedule of Debt Net of D" sheetId="31" r:id="rId31"/>
    <s:sheet name="Debt (Debt Discounts - Narrativ" sheetId="32" r:id="rId32"/>
    <s:sheet name="Derivative Liabilities (Schedul" sheetId="33" r:id="rId33"/>
    <s:sheet name="Derivative Liabilities (Sched34" sheetId="34" r:id="rId34"/>
    <s:sheet name="Stockholders' Deficit (Schedule" sheetId="35" r:id="rId35"/>
    <s:sheet name="Stockholders' Deficit (Schedu36" sheetId="36" r:id="rId36"/>
    <s:sheet name="Stockholders' Deficit (Schedu37" sheetId="37" r:id="rId37"/>
    <s:sheet name="Stockholders' Deficit (Common S" sheetId="38" r:id="rId38"/>
    <s:sheet name="Stockholders' Deficit (Schedu39" sheetId="39" r:id="rId39"/>
    <s:sheet name="Stockholders' Deficit (Schedu40" sheetId="40" r:id="rId40"/>
    <s:sheet name="Stockholders' Deficit (Summary " sheetId="41" r:id="rId41"/>
    <s:sheet name="Going Concern (Details)"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486">
  <si>
    <t>Document and Entity Information - shares</t>
  </si>
  <si>
    <t>9 Months Ended</t>
  </si>
  <si>
    <t>May 31, 2016</t>
  </si>
  <si>
    <t>Jul. 14, 2016</t>
  </si>
  <si>
    <t>Document and Entity Information [Abstract]</t>
  </si>
  <si>
    <t>Entity Registrant Name</t>
  </si>
  <si>
    <t>SOUPMAN, INC.</t>
  </si>
  <si>
    <t>Entity Central Index Key</t>
  </si>
  <si>
    <t>Amendment Flag</t>
  </si>
  <si>
    <t>false</t>
  </si>
  <si>
    <t>Current Fiscal Year End Date</t>
  </si>
  <si>
    <t>--08-31</t>
  </si>
  <si>
    <t>Document Type</t>
  </si>
  <si>
    <t>10-Q</t>
  </si>
  <si>
    <t>Document Period End Date</t>
  </si>
  <si>
    <t>May 31,
		2016</t>
  </si>
  <si>
    <t>Document Fiscal Year Focus</t>
  </si>
  <si>
    <t>Document Fiscal Period Focus</t>
  </si>
  <si>
    <t>Q3</t>
  </si>
  <si>
    <t>Entity Filer Category</t>
  </si>
  <si>
    <t>Smaller Reporting Company</t>
  </si>
  <si>
    <t>Entity Common Stock, Shares Outstanding</t>
  </si>
  <si>
    <t>Consolidated Balance Sheets - USD ($)</t>
  </si>
  <si>
    <t>Aug. 31, 2015</t>
  </si>
  <si>
    <t>Current Assets</t>
  </si>
  <si>
    <t>Cash</t>
  </si>
  <si>
    <t>Accounts receivable - net</t>
  </si>
  <si>
    <t>Inventory</t>
  </si>
  <si>
    <t>Prepaid expenses</t>
  </si>
  <si>
    <t>Total Current Assets</t>
  </si>
  <si>
    <t>Property and equipment - net</t>
  </si>
  <si>
    <t>Other Assets</t>
  </si>
  <si>
    <t>Due from franchisees</t>
  </si>
  <si>
    <t>Due from co-marketer</t>
  </si>
  <si>
    <t xml:space="preserve"> </t>
  </si>
  <si>
    <t>Intangible assets - net</t>
  </si>
  <si>
    <t>Other</t>
  </si>
  <si>
    <t>Total Other Assets</t>
  </si>
  <si>
    <t>Total Assets</t>
  </si>
  <si>
    <t>Current Liabilities</t>
  </si>
  <si>
    <t>Accounts payable and accrued liabilities</t>
  </si>
  <si>
    <t>Accounts payable and accrued liabilities - related parties</t>
  </si>
  <si>
    <t>Convertible debt - net of discount</t>
  </si>
  <si>
    <t>Current portion of non convertible debt - net of discount</t>
  </si>
  <si>
    <t>Deferred revenue</t>
  </si>
  <si>
    <t>Derivative liabilities</t>
  </si>
  <si>
    <t>Total Current Liabilities</t>
  </si>
  <si>
    <t>Long Term Liabilities</t>
  </si>
  <si>
    <t>Non convertible debt</t>
  </si>
  <si>
    <t>Total Long Term Liabilities</t>
  </si>
  <si>
    <t>Total Liabilities</t>
  </si>
  <si>
    <t>Stockholders' Deficit</t>
  </si>
  <si>
    <t>Preferred stock</t>
  </si>
  <si>
    <t>Common stock, par value $0.001; 500,000,000 shares authorized 135,798,989 and 70,967,340 issued and outstanding</t>
  </si>
  <si>
    <t>Additional paid in capital</t>
  </si>
  <si>
    <t>Accumulated deficit</t>
  </si>
  <si>
    <t>Total Stockholders' Deficit</t>
  </si>
  <si>
    <t>Noncontrolling interest</t>
  </si>
  <si>
    <t>Total Deficit</t>
  </si>
  <si>
    <t>Total Liabilities and Stockholders' Deficit</t>
  </si>
  <si>
    <t>Series A Convertible Preferred Stock [Member]</t>
  </si>
  <si>
    <t>Series B Convertible Preferred Stock [Member]</t>
  </si>
  <si>
    <t>Series C Convertible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3 Months Ended</t>
  </si>
  <si>
    <t>May 31, 2015</t>
  </si>
  <si>
    <t>Revenue</t>
  </si>
  <si>
    <t>Soup sales - net</t>
  </si>
  <si>
    <t>Franchise sales - net</t>
  </si>
  <si>
    <t>Franchise royalties</t>
  </si>
  <si>
    <t>Total revenue</t>
  </si>
  <si>
    <t>Cost of sales</t>
  </si>
  <si>
    <t>Gross profit</t>
  </si>
  <si>
    <t>Operating expenses:</t>
  </si>
  <si>
    <t>General and administrative</t>
  </si>
  <si>
    <t>Royalty</t>
  </si>
  <si>
    <t>Total operating expenses</t>
  </si>
  <si>
    <t>Loss from operations</t>
  </si>
  <si>
    <t>Other income (expense)</t>
  </si>
  <si>
    <t>Interest expense</t>
  </si>
  <si>
    <t>Loss on stock issuance</t>
  </si>
  <si>
    <t>Gain (loss) on settlement of accounts payable - net</t>
  </si>
  <si>
    <t>Gain (loss) on settlement of debt</t>
  </si>
  <si>
    <t>Change in fair value of derivative liabilities</t>
  </si>
  <si>
    <t>Loss on debt extinguishment</t>
  </si>
  <si>
    <t>Total other income (expense)</t>
  </si>
  <si>
    <t>Net income (loss) including non controlling interest</t>
  </si>
  <si>
    <t>Net income attributable to noncontrolling interest</t>
  </si>
  <si>
    <t>Net income (loss) attributable to Soupman</t>
  </si>
  <si>
    <t>Deemed dividend on preferred stock</t>
  </si>
  <si>
    <t>Net income (loss) attributable to common stockholders</t>
  </si>
  <si>
    <t>Net income (loss) per share, basic</t>
  </si>
  <si>
    <t>Net income (loss) per share, diluted</t>
  </si>
  <si>
    <t>Weighted average shares outstanding, basic</t>
  </si>
  <si>
    <t>Consolidated Statement of Stockholders' Deficit - 9 months ended May 31, 2016 - USD ($)</t>
  </si>
  <si>
    <t>Common Stock [Member]</t>
  </si>
  <si>
    <t>Additional Paid-in Capital [Member]</t>
  </si>
  <si>
    <t>Accumulated Deficit [Member]</t>
  </si>
  <si>
    <t>Noncontrolling Interest [Member]</t>
  </si>
  <si>
    <t>Total</t>
  </si>
  <si>
    <t>Beginning balance at Aug. 31, 2015</t>
  </si>
  <si>
    <t>Beginning balance, shares at Aug. 31, 2015</t>
  </si>
  <si>
    <t>Stock based compensation</t>
  </si>
  <si>
    <t>[1]</t>
  </si>
  <si>
    <t>Stock based compensation, shares</t>
  </si>
  <si>
    <t>Issuance of common stock for services rendered</t>
  </si>
  <si>
    <t>Issuance of common stock for services rendered, shares</t>
  </si>
  <si>
    <t>Issuance of common stock for debt and accrued interest ($0.40 /share)</t>
  </si>
  <si>
    <t>Issuance of common stock for debt and accrued interest ($0.40 /share), shares</t>
  </si>
  <si>
    <t>Issuance of common stock for cash ($0.04 /share)</t>
  </si>
  <si>
    <t>Issuance of common stock for cash ($0.04 /share), shares</t>
  </si>
  <si>
    <t>Excess of fair market value of common stock over share issuance price to settle debt</t>
  </si>
  <si>
    <t>Issuance of additional common stock for inducement to settle debt</t>
  </si>
  <si>
    <t>Issuance of additional common stock for inducement to settle debt, shares</t>
  </si>
  <si>
    <t>Issuance of Series B preferred stock for services rendered ($0.50 /share)</t>
  </si>
  <si>
    <t>Issuance of Series B preferred stock for services rendered ($0.50 /share), shares</t>
  </si>
  <si>
    <t>Issuance of Series B preferred stock for debt and accrued interest ($0.40 /share)</t>
  </si>
  <si>
    <t>Issuance of Series B preferred stock for debt ($0.40 /share), shares</t>
  </si>
  <si>
    <t>Excess of fair market value of Series B stock over share issuance price to settle debt</t>
  </si>
  <si>
    <t>Issuance of preferred stock for cash ($0.20)</t>
  </si>
  <si>
    <t>Issuance of preferred stock for cash ($0.20), shares</t>
  </si>
  <si>
    <t>Conversion of preferred stock to common stock</t>
  </si>
  <si>
    <t>Conversion of preferred stock to common stock, shares</t>
  </si>
  <si>
    <t>Conversion of Series B preferred stock to Series C preferred stock</t>
  </si>
  <si>
    <t>Conversion of Series B preferred stock to Series C preferred stock, shares</t>
  </si>
  <si>
    <t>Conversion of Series B preferred stock to common stock</t>
  </si>
  <si>
    <t>Conversion of Series B preferred stock to common stock, shares</t>
  </si>
  <si>
    <t>Discount due to Beneficial Conversion Feature</t>
  </si>
  <si>
    <t>Accretion of Beneficial Conversion Feature</t>
  </si>
  <si>
    <t>Net loss</t>
  </si>
  <si>
    <t>Ending balance at May. 31, 2016</t>
  </si>
  <si>
    <t>Ending balance, shares at May. 31, 2016</t>
  </si>
  <si>
    <t>Includes $98,102 for the excess of fair value over issuance price for compensation, services and cash.</t>
  </si>
  <si>
    <t>Consolidated Statement of Stockholders' Deficit (Parenthetical)</t>
  </si>
  <si>
    <t>May 31, 2016$ / shares</t>
  </si>
  <si>
    <t>Stock issued for services rendered, issuance price per share</t>
  </si>
  <si>
    <t>Stock issued for debt &amp; accrued interest, issuance price per share</t>
  </si>
  <si>
    <t>Stock issued for cash, issuance price per share</t>
  </si>
  <si>
    <t>Consolidated Statements of Cash Flows - USD ($)</t>
  </si>
  <si>
    <t>Cash Flows From Operating Activities:</t>
  </si>
  <si>
    <t>Adjustments to reconcile net loss to net cash used in operating activities</t>
  </si>
  <si>
    <t>Depreciation</t>
  </si>
  <si>
    <t>Amortization of intangibles</t>
  </si>
  <si>
    <t>Amortization of debt discount</t>
  </si>
  <si>
    <t>Bad debt expense</t>
  </si>
  <si>
    <t>Stock issued for services</t>
  </si>
  <si>
    <t>Debt issue costs</t>
  </si>
  <si>
    <t>Change in fair market value of derivative liabilities</t>
  </si>
  <si>
    <t>Gain on settlement of accounts payable</t>
  </si>
  <si>
    <t>Common stock issued for inducement to settle debt</t>
  </si>
  <si>
    <t>Loss (gain) on settlement of debt</t>
  </si>
  <si>
    <t>(Increase) decrease in:</t>
  </si>
  <si>
    <t>Accounts receivable - related party</t>
  </si>
  <si>
    <t>Other assets</t>
  </si>
  <si>
    <t>Deferred franchising revenue</t>
  </si>
  <si>
    <t>Net Cash Used in Operating Activities</t>
  </si>
  <si>
    <t>Cash Flows From Investing Activities:</t>
  </si>
  <si>
    <t>Due from franchisee</t>
  </si>
  <si>
    <t>Net Cash Used in Investing Activities</t>
  </si>
  <si>
    <t>Cash Flows From Financing Activities:</t>
  </si>
  <si>
    <t>Proceeds from issuance of notes</t>
  </si>
  <si>
    <t>Proceeds from issuance of common stock for cash</t>
  </si>
  <si>
    <t>Proceeds from issuance of preferred stock for cash</t>
  </si>
  <si>
    <t>Repayment of debt and accrued interest in cash</t>
  </si>
  <si>
    <t>Net Cash Provided by Financing Activities</t>
  </si>
  <si>
    <t>Net decrease in cash</t>
  </si>
  <si>
    <t>Cash at beginning of year</t>
  </si>
  <si>
    <t>Cash at end of period</t>
  </si>
  <si>
    <t>Supplemental disclosures of cash flow information:</t>
  </si>
  <si>
    <t>Cash paid for interest</t>
  </si>
  <si>
    <t>Cash paid for taxes</t>
  </si>
  <si>
    <t>Supplemental disclosures of non-cash investing and financing activities:</t>
  </si>
  <si>
    <t>Debt converted to Series B preferred stock</t>
  </si>
  <si>
    <t>Reclassification of short term debt to long term debt</t>
  </si>
  <si>
    <t>Reclasssification of accrued interest to debt</t>
  </si>
  <si>
    <t>Debt and accrued interest converted to common stock</t>
  </si>
  <si>
    <t>Reclassification of accrued commissions to debt</t>
  </si>
  <si>
    <t>Reclassification of derivatives from equity to liabilities</t>
  </si>
  <si>
    <t>Conversion of Series B preferred stock Series C preferred stock</t>
  </si>
  <si>
    <t>Conversion of Series A preferred stock to common stock</t>
  </si>
  <si>
    <t>Stock issued for prior year employee payroll and expenses</t>
  </si>
  <si>
    <t>Debt discount recorded on derivatives</t>
  </si>
  <si>
    <t>Significant Accounting Policies and Basis of Presentation</t>
  </si>
  <si>
    <t>Accounting Policies [Abstract]</t>
  </si>
  <si>
    <t>Note 1 - Significant Accounting Policies and Basis of Presentation Basis of Presentation The accompanying unaudited consolidated financial statements have been prepared in accordance with accounting principles generally accepted in the United States of America, the rules and regulations of the United States Securities and Exchange Commission for interim financial reporting the instructions to Form 10-Q, and Article 8-03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 The unaudited interim consolidated financial statements should be read in conjunction with the Companys Annual Report filed on Form 10-K for the year ended August 31, 2015, which contains the audited financial statements and notes thereto, together with Managements Discussion and Analysis of Financial Condition and Results of Operation, for the year ended August 31, 2015. The interim results for the period ended May 31, 2016 are not necessarily indicative of results for the full fiscal year.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May 31, August 31, Derivative liabilities (balance) $ 28,051 $ 239,748 The Level 3 valuation relates to derivative liabilities measured using management's estimates of fair value as well as other significant inputs, such as volatility and risk free interest rate, which may be unobservable. See Note 3. 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 Fair value estimates are based upon pertinent information available. The Company has determined that the carrying value of all financial instruments approximates fair value. The Company's financial instruments consist primarily of accounts receivable, inventory, prepaid expenses, accounts payable including accrued liabilities and debt. The carrying amounts of the Company's financial instruments generally approximated their fair values at May 31, 2016 and August 31, 2015, respectively.</t>
  </si>
  <si>
    <t>Debt</t>
  </si>
  <si>
    <t>Debt Disclosure [Abstract]</t>
  </si>
  <si>
    <t>Note 2 - Debt Debt consists of the following at May 31, 2016 and August 31, 2015: Description May 31, August 31, A. Unsecured convertible debt  derivative liabilities $ 87,500 $ 1,296,597 Less : debt discount   Convertible debt  net 87,500 1,296,597 B. Unsecured convertible debt  non-derivatives 274,097  Less : debt discount   Convertible debt  net 274,097  C. Unsecured demand/term debt 1,239,967 382,563 D. Secured debt 2,140,000 2,700,000 Total debt $ 3,741,564 $ 4,379,160 Debt in default consists of secured and unsecured notes totaling approximately $1.6 million and $2.6 million at May 31, 2016 and August 31, 2015, respectively. The corresponding debts above are more fully discussed below: (A) Unsecured Convertible Debt  Derivative Liabilities Description May 31, August 31, Carry forward balance $ 1,296,597 $ 1,533,154 Borrowings  300,000 Repayment of derivative debt  (32,692 ) Conversion of derivative debt to common stock (305,000 ) (790,712 ) Reclassification of convertible debt to demand debt (630,000 ) - Reclassification of derivative debt back to convertible debt (tainting removed) (274,097 ) 286,847 Ending balance $ 87,500 $ 1,296,597 A summation of derivative debt issued during the nine months ended May 31, 2016 and the year ended August 31, 2015, respectively, are set out below: Description Information May 31, August 31, Interest Rate 10% Maturity Date(s) Oct. 6, 2016 Series 10 10% per annum interest; convertible on demand at $0.04 300,000 During the nine months ended May 31, 2016, the Company recorded a gain on the settlement of derivative debt of $48,653, which is included in Gain (loss) on the settlement of debt on the Companys consolidated statement of operations. The Company also incurred a loss on the conversion of debt to stock equal to the difference in the stock issuance price ($0.04) per share and the actual fair market value, or $520,163, which is included in Loss on debt extinguishment on the Companys consolidated statement of operations. Total derivative debt at May 31, 2016 and August 31, 2015 consists of the following. Description Information May 31, August 31, Series 2 Convertible at $1.00 per share $ 75,000 $ 120,000 Series 3 Convertible at $0.75 per share 12,500 72,500 Series 4 Convertible at $0.75 per share  724,097 Series 7 Convertible at $0.60 per share  280,000 Series 8 Convertible at $0.40 per share  100,000 Total $ 87,500 $ 1,296,597 (B) Unsecured Convertible Debt  Non-derivatives Description May 31, August 31, Carry forward balance $  $ 1,378,207 Borrowings 70,000 83,500 Repayment of convertible debt  (631,819 ) Conversion of convertible debt to common stock (70,000 ) (844,250 ) Gain on debt settlement  (48,791 ) Reclassification of derivative debt back to convertible debt (tainting removed) 274,097 63,153 Ending balance $ 274,097 $  A summation of unsecured convertible non-derivative debt issued during the nine months ended May 31, 2016 and the year ended August 31, 2015, respectively, are set out below: Description Information May 31, August 31, Interest rate 8% Default interest rate N/A Term 9 months Maturity Sep. 5, 2015 to June 9, 2015 Series 5 debt Zero percent (0%) interest if repaid within 3 months; Convertible at the lesser of $0.47 or 65% of the lowest trade price in the then prior 25 days, but only after 180 days from the loan date   Series 7 debt 1-year, 12% interest, fixed conversion at $0.60   Series 8 debt 24 month, 8% interest, fixed conversion at $0.40   Series 9 debt 9 month, 8% interest, convertible after 180 days at $0.02 per share. $  $ 83,500 (C) Unsecured Demand/Term Debt Unsecured demand notes consist of the following at May 31, 2016 and August 31, 2015: Description May 31, August 31, Carry forward balance $ 382,563 $ 833,192 Borrowings  100,000 Repayments (74,596 ) (150,629 ) Additional debt brought about in debt settlement 121,360  Accrued interest reclassed to note principal 268,140  Conversion into master license agreement (100,000 )  Conversion of demand debt to common stock  (50,000 ) Rollup of accrued commissions to term debt 12,500  Reclassification of derivative debt back to convertible debt (tainting removed) 630,000  Reclassification to derivative debt due to tainting  (350,000 ) Ending balance $ 1,239,967 $ 382,563 Unsecured demand notes consisted of the following at May 31, 2016 and August 31, 2015: Information Maturity May 31, August 31, Represents current unsecured demand debt Nov. 6, 2015  April 1, 2020 $ 1,209,550 $ 335,063 Represents an advance from a third party Due on demand 10,000 10,000 The Company settled litigation in this matter during the period; see Note 5. Settled 20,417 37,500 Total $ 1,239,967 $ 382,563 On November 16, 2015, the Company entered into a Master License Agreement (MLA) with The Grilled Cheese Truck, Inc., a Nevada corporation (GCT). As part of the agreement, GCT considered its $100,000 note with the Company as paid in full, and the Company agreed to apply the $100,000 towards the MLA. Since then, the Company had received $200,000 towards the MLA; however, in March 2016, the Company notified GCT that is was in breach of the agreement (for non-payment) and terminated the agreement. No monies are due GCT. During the nine months ended May 31, 2016, the Company settled a debt dispute with GSM for $50,000 plus 1,500,000 shares of common stock, having a fair value of $120,000, based upon the quoted closing price of the Companys common stock on the date of the settlement. The Company recorded a loss of $120,000 in connection with the settlement, which is included in Gain (loss) on settlement of debt on the Companys consolidated statement of operations. The Company also recorded a reduction of accrued commissions of $9,474, which is included in the gain on settlement of AP of $61,808 on the statement of cash flow . During the nine months ended May 31, 2016, the Company settled a debt dispute with a debt holder, incurring a loss of $121,360 in connection with the settlement, which is included in Gain (loss) on settlement of debt on the Companys statement of operations. All previously accrued interest was reclassed to debt and a new note with interest at 12% was executed. Because the agreement calls for payment of the remaining $1,011,200 up to April 1, 2020, the Company recorded $293,800 as short-term debt and the remaining $935,600 as long-term debt. (D) Secured Debt Description May 31, August 31, Carry forward balance $ 2,700,000 $ 2,700,000 Additional debt brought about in debt settlement 155,242  Repayment of debt (60,000 )  Conversion of secured debt to Series B preferred stock (1,100,000 )  Reclassification of accrued interest to debt 444,758  Ending balance $ 2,140,000 $ 2,700,000 During the nine months ended May 31, 2016, the Company settled a debt dispute with Penny Hart (Hart), incurring a loss of $155,242 in connection with the settlement, which is included in Gain (loss) on settlement of debt on the Companys statement of operations. As part of the settlement, Hart agreed to convert $1,100,000 of the total $2,100,000 debt into shares of the Companys Preferred Series B stock at $0.04 per share; the Company incurred a loss on the conversion of $134,750, which is included in Loss on Debt Extinguishment on the Companys statement of operations. All previously accrued interest was reclassed to debt and a new note with interest at 5% was executed. Because the agreement calls for payment of the remaining $940,000 over 3 years, the Company recorded $240,000 as short-term debt and the remaining $700,000 as long-term debt. Secured debt consisted of the following activity and terms for the nine months ended May 31, 2016 and the year ended August 31, 2015, respectively: Information May 31, August 31, Interest Rate 5.00% 12.75% Maturity November 9, 2018 Aug. 8, 2015 Secured by all the assets of OSM $ 2,140,000 $ 2,700,000 (E) Debt discount May 31, August 31, Total outstanding debt $ 3,741,564 $ 4,379,160 Carry forward debt discount  net  (335,318 ) Debt discount  (316,102 ) Amortization of debt discount  621,009 Reclassification of debt discount  30,411 Debt  net $ 3,741,564 $ 4,379,160 The Company records debt discount relating to its derivative debt to the extent of gross proceeds raised in its debt financing transactions, and immediately expenses the remaining value of the derivative if it exceeded the gross proceeds of the note. No derivative expenses were incurred during the nine months ended May 31, 2016.</t>
  </si>
  <si>
    <t>Derivative Liabilities</t>
  </si>
  <si>
    <t>Derivative Instruments and Hedging Activities Disclosure [Abstract]</t>
  </si>
  <si>
    <t xml:space="preserve">Note 3 - Derivative Liabilities The Company identified conversion features embedded within convertible debt and/or warrants issued during the nine months ended May 31, 2016 and the year ended August 31, 2015, respectively, (see Note 2(A)). The fair value of the Companys derivative liabilities at May 31, 2016 and August 31, 2015 is as follows. May 31, August 31, Carry forward balance $ 239,748 $ 180,418 Fair value at the commitment date for convertible debt  880,552 Loss on debt extinguishment  198,132 Fair value mark-to-market adjustment (211,697 ) (817,223 ) Reclassification of derivative associated with convertible debt that was settled  (202,131 ) Derivative liabilities (balance) $ 28,051 $ 239,748 The fair value at the commitment and re-measurement dates for convertible debt and warrants that are treated as derivative liabilities were based upon the following management assumptions for the nine months ended May 31, 2016: Commitment Date Re-measurement Date Exercise price N/A $0.35 - 1.00 Expected dividends N/A 0 % Expected volatility N/A 132%-237 % Expected term: convertible debt and warrants N/A 3 days to 3 months Risk free interest rate N/A 0.11% - 0.33 % </t>
  </si>
  <si>
    <t>Equity [Abstract]</t>
  </si>
  <si>
    <t xml:space="preserve">Note 4 - Stockholders Deficit (A) Series A  Convertible Preferred Stock Series A convertible preferred stock consists of the following activity for the nine months ended May 31, 2016: Balance  August 31, 2015 881,360 Conversion to common stock (2,721 ) Balance  May 31, 2016 878,639 No gain or loss was recorded in the conversion of preferred to common stock. (B) Series B  Convertible Preferred Stock Series B convertible preferred stock consists of the following activity for the nine months ended May 31, 2016: Range of value Type Shares per share Balance  August 31, 2015 18,141,051 Shares issued for cash 4,749,000 $0.20 Shares issued for debt conversion 2,750,000 $0.40 Shares issued for services rendered 59,625 $0.50 Conversion of preferred Series B to Series C (3,450,000 )  Conversion of preferred Series B to common stock (3,612,500 )  Balance  May 31, 2016 18,637,176 During the nine months ended May 31, 2016, the Company converted shares of its Series B preferred stock to shares of its Series C preferred stock at a conversion factor of 2:1. The difference in par value was recorded to APIC. During the nine months ended May 31, 2016, the Company converted shares of its Series B preferred stock to shares of its common stock at a conversion factor of 1:10. Prior to February 24, 2016, the effective conversion rate of the Companys Series B preferred shares was less than the market price of the underlying common stock when issued but the Company lacked available common shares to allow Series B shareholders to convert their shares into common shares. These factors created a contingent beneficial conversion feature (BCF), which is shown on the Companys statement of operations for the nine months ended as a deemed dividend of $3,280,151 (not an actual dividend), which affects EPS only. At August 31, 2015 the company had a deemed dividend of $2,252,351. (C) Series C  Convertible Preferred Stock Series C convertible preferred stock consists of the following activity for the nine months ended May 31, 2016: Type Shares Fair value Balance  August 31, 2015  $  Conversion of preferred Series B to Series C 1,725,000  Balance  May 31, 2016 1,725,000 $  There was no BCF on the conversion of Series B to Series C shares. (D) Common Stock For the nine months ended May 31, 2016, the Company issued the following shares of common stock: Type Shares Fair value Range of value per share 1. Stock issued for compensation 4,393,501 $ 337,313 (1) $0.0587 - $0.0880 2. Stock issued for services 8,130,523 $ 472,185 (1) $0.0516 - $0.0938 3. Stock issued as an inducement to settle debt (see Note 2.) 2,250,000 $ 156,625 $0.02 - $0.0475 4. Stock issued for debt and accrued interest 12,898,654 $ 1,100,859 (2) $0.0749 - $0.0890 5. Stock issued for cash 1,031,250 $ 53,563 (1) $0.0400 6. Stock issued for conversion of Series A preferred stock 2,721 $  N/A 7. Stock issued for conversion of Series B preferred stock 36,125,000 $  N/A 1. Includes $98,102 for the excess of fair value over issuance price for compensation, services and cash. 2. Includes $654,913 for the excess in fair value over issuance price for debt settlement. (E) Stock Options There were no stock options issued for the nine months ended May 31, 2016. The following is a summary of the Companys stock option activity for the nine months ended May 31, 2016. Options Weighted Average Exercise Price Weighted Average Remaining Contractual Life Aggregate Intrinsic Value Balance  August 31, 2015 1,975,000 $ 0.53 5.44 years  Granted   Exercised   Forfeited   Balance  May 31, 2016 1,975,000 $ 0.53 4.69 years  Exercisable  May 31, 2016 1,975,000 $ 0.53 4.69 years  Grant date fair value of options granted $ 147,588 Weighted average grant date fair value $ 0.75 Outstanding options held by related parties (May 31, 2016) 1,450,000 Exercisable options held by related parties (May 31, 2016) 1,450,000 For the nine months ended May 31, 2016, the Company had no expenses related to vested options. (F) Stock Warrants The following is a summary of the Companys stock warrant activity for the nine months ended May 31, 2016. Any warrants that were not exercised during the term of the warrants are shown in the below table as forfeited: Number of Warrants Weighted Average Exercise Price Balance at August 31, 2015 7,496,140 $ 0.42 Granted (for debt)   Granted (other)   Exercised   Expired (531,250 ) 0.82 Balance at May 31, 2016 6,964,890 $ 0.56 Warrants Outstanding Warrants Exercisable Range of exercise price Number Outstanding Weighted Average Remaining Contractual Life (in years) Weighted Average Exercise Price Number Exercisable Weighted Average Exercise Price Intrinsic Value $0.40 - $1.25 4,491,050 1.67 $ 0.56 6,564,383 $ 0.56 $ - </t>
  </si>
  <si>
    <t>Commitments and Contingencies</t>
  </si>
  <si>
    <t>Commitments and Contingencies Disclosure [Abstract]</t>
  </si>
  <si>
    <t>Note 5 - Commitments and Contingencies Litigations, Claims and Assessments There have been no changes to the status of our legal proceedings since our last 10-Q Report.</t>
  </si>
  <si>
    <t>Going Concern</t>
  </si>
  <si>
    <t>Organization, Consolidation and Presentation of Financial Statements [Abstract]</t>
  </si>
  <si>
    <t>Note 6 - Going Concern As reflected in the accompanying consolidated financial statements for the nine months ended May 31, 2016, the Company had a net loss including non-controlling interest of approximately $3.5 million, net cash used in operations of approximately $1.4 million, working capital deficit of approximately $6 million and a stockholders deficit of approximately $7.3 million. These factors raise substantial doubt about the Companys ability to continue as a going concern. The ability of the Company to continue its operations is dependent on management's plans, which may include the raising of capital through equity markets with some additional funding from other traditional financing sources, including term notes, until such time that funds provided by operations are sufficient to fund working capital requirements. The Company will require additional funding to finance the growth of its current and expected future operations as well as to achieve its strategic objectives. The Company believes its current available cash along with anticipated revenues will be insufficient to meet its cash needs for the next twelve months. There can be no assurance that financing will be available in amounts or terms acceptable to the Company, if at all. In response to these problems, management has taken the following actions: · seeking additional equity financing for operations, marketing and potential acquisitions · seeking to increase sales and distribution of Tetra Pak products; · seeking to open new franchise locations · allocating sufficient resources to continue advertising and marketing efforts 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Subsequent Events</t>
  </si>
  <si>
    <t>Subsequent Events [Abstract]</t>
  </si>
  <si>
    <t xml:space="preserve">Note 7 - Subsequent Events Since May 31, 2016, the Company has issued 10,250,000 shares of common stock for the conversion of 1,025,000 of its Series B preferred shares. </t>
  </si>
  <si>
    <t>Significant Accounting Policies and Basis of Presentation (Policies)</t>
  </si>
  <si>
    <t>Basis of Presentation</t>
  </si>
  <si>
    <t>Basis of Presentation The accompanying unaudited consolidated financial statements have been prepared in accordance with accounting principles generally accepted in the United States of America, the rules and regulations of the United States Securities and Exchange Commission for interim financial reporting the instructions to Form 10-Q, and Article 8-03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 The unaudited interim consolidated financial statements should be read in conjunction with the Companys Annual Report filed on Form 10-K for the year ended August 31, 2015, which contains the audited financial statements and notes thereto, together with Managements Discussion and Analysis of Financial Condition and Results of Operation, for the year ended August 31, 2015. The interim results for the period ended May 31, 2016 are not necessarily indicative of results for the full fiscal year.</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May 31, August 31, Derivative liabilities (balance) $ 28,051 $ 239,748 The Level 3 valuation relates to derivative liabilities measured using management's estimates of fair value as well as other significant inputs, such as volatility and risk free interest rate, which may be unobservable. See Note 3. 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 Fair value estimates are based upon pertinent information available. The Company has determined that the carrying value of all financial instruments approximates fair value. The Company's financial instruments consist primarily of accounts receivable, inventory, prepaid expenses, accounts payable including accrued liabilities and debt. The carrying amounts of the Company's financial instruments generally approximated their fair values at May 31, 2016 and August 31, 2015, respectively.</t>
  </si>
  <si>
    <t>Significant Accounting Policies and Basis of Presentation (Tables)</t>
  </si>
  <si>
    <t>Schedule of Major Categories of Liabilities Measured at Fair Value on Recurring Basis</t>
  </si>
  <si>
    <t xml:space="preserve"> May 31, August 31, Derivative liabilities (balance) $ 28,051 $ 239,748 </t>
  </si>
  <si>
    <t>Debt (Tables)</t>
  </si>
  <si>
    <t>Short-term Debt [Line Items]</t>
  </si>
  <si>
    <t>Schedule of Debt Outstanding</t>
  </si>
  <si>
    <t xml:space="preserve">Debt consists of the following at May 31, 2016 and August 31, 2015: Description May 31, August 31, A. Unsecured convertible debt  derivative liabilities $ 87,500 $ 1,296,597 Less : debt discount   Convertible debt  net 87,500 1,296,597 B. Unsecured convertible debt  non-derivatives 274,097  Less : debt discount   Convertible debt  net 274,097  C. Unsecured demand/term debt 1,239,967 382,563 D. Secured debt 2,140,000 2,700,000 Total debt $ 3,741,564 $ 4,379,160 </t>
  </si>
  <si>
    <t>Schedule of Debt Net of Discounts</t>
  </si>
  <si>
    <t xml:space="preserve"> May 31, August 31, Total outstanding debt $ 3,741,564 $ 4,379,160 Carry forward debt discount  net  (335,318 ) Debt discount  (316,102 ) Amortization of debt discount  621,009 Reclassification of debt discount  30,411 Debt  net $ 3,741,564 $ 4,379,160 </t>
  </si>
  <si>
    <t>Unsecured Convertible Debt - Derivative Liabilities [Member]</t>
  </si>
  <si>
    <t>Schedule of Changes In Debt Instrument During Period</t>
  </si>
  <si>
    <t xml:space="preserve"> Description May 31, August 31, Carry forward balance $ 1,296,597 $ 1,533,154 Borrowings  300,000 Repayment of derivative debt  (32,692 ) Conversion of derivative debt to common stock (305,000 ) (790,712 ) Reclassification of convertible debt to demand debt (630,000 ) - Reclassification of derivative debt back to convertible debt (tainting removed) (274,097 ) 286,847 Ending balance $ 87,500 $ 1,296,597 </t>
  </si>
  <si>
    <t>Schedule of Terms of Debt Instruments</t>
  </si>
  <si>
    <t xml:space="preserve">A summation of derivative debt issued during the nine months ended May 31, 2016 and the year ended August 31, 2015, respectively, are set out below: Description Information May 31, August 31, Interest Rate 10% Maturity Date(s) Oct. 6, 2016 Series 10 10% per annum interest; convertible on demand at $0.04 300,000 </t>
  </si>
  <si>
    <t>Schedule of Total Derivative Debt Outstanding</t>
  </si>
  <si>
    <t xml:space="preserve">Total derivative debt at May 31, 2016 and August 31, 2015 consists of the following. Description Information May 31, August 31, Series 2 Convertible at $1.00 per share $ 75,000 $ 120,000 Series 3 Convertible at $0.75 per share 12,500 72,500 Series 4 Convertible at $0.75 per share  724,097 Series 7 Convertible at $0.60 per share  280,000 Series 8 Convertible at $0.40 per share  100,000 Total $ 87,500 $ 1,296,597 </t>
  </si>
  <si>
    <t>Unsecured Convertible Debt - Non-derivatives [Member]</t>
  </si>
  <si>
    <t xml:space="preserve">Description May 31, August 31, Carry forward balance $  $ 1,378,207 Borrowings 70,000 83,500 Repayment of convertible debt  (631,819 ) Conversion of convertible debt to common stock (70,000 ) (844,250 ) Gain on debt settlement  (48,791 ) Reclassification of derivative debt back to convertible debt (tainting removed) 274,097 63,153 Ending balance $ 274,097 $  </t>
  </si>
  <si>
    <t xml:space="preserve">A summation of unsecured convertible non-derivative debt issued during the nine months ended May 31, 2016 and the year ended August 31, 2015, respectively, are set out below: Description Information May 31, August 31, Interest rate 8% Default interest rate N/A Term 9 months Maturity Sep. 5, 2015 to June 9, 2015 Series 5 debt Zero percent (0%) interest if repaid within 3 months; Convertible at the lesser of $0.47 or 65% of the lowest trade price in the then prior 25 days, but only after 180 days from the loan date   Series 7 debt 1-year, 12% interest, fixed conversion at $0.60   Series 8 debt 24 month, 8% interest, fixed conversion at $0.40   Series 9 debt 9 month, 8% interest, convertible after 180 days at $0.02 per share. $  $ 83,500 </t>
  </si>
  <si>
    <t>Unsecured Demand/Term Debt [Member]</t>
  </si>
  <si>
    <t xml:space="preserve">Unsecured demand notes consist of the following at May 31, 2016 and August 31, 2015: Description May 31, August 31, Carry forward balance $ 382,563 $ 833,192 Borrowings  100,000 Repayments (74,596 ) (150,629 ) Additional debt brought about in debt settlement 121,360  Accrued interest reclassed to note principal 268,140  Conversion into master license agreement (100,000 )  Conversion of demand debt to common stock  (50,000 ) Rollup of accrued commissions to term debt 12,500  Reclassification of derivative debt back to convertible debt (tainting removed) 630,000  Reclassification to derivative debt due to tainting  (350,000 ) Ending balance $ 1,239,967 $ 382,563 </t>
  </si>
  <si>
    <t xml:space="preserve">Unsecured demand notes consisted of the following at May 31, 2016 and August 31, 2015: Information Maturity May 31, August 31, Represents current unsecured demand debt Nov. 6, 2015  April 1, 2020 $ 1,209,550 $ 335,063 Represents an advance from a third party Due on demand 10,000 10,000 The Company settled litigation in this matter during the period; see Note 5. Settled 20,417 37,500 Total $ 1,239,967 $ 382,563 </t>
  </si>
  <si>
    <t>Secured Debt [Member]</t>
  </si>
  <si>
    <t xml:space="preserve">Description May 31, August 31, Carry forward balance $ 2,700,000 $ 2,700,000 Additional debt brought about in debt settlement 155,242  Repayment of debt (60,000 )  Conversion of secured debt to Series B preferred stock (1,100,000 )  Reclassification of accrued interest to debt 444,758  Ending balance $ 2,140,000 $ 2,700,000 </t>
  </si>
  <si>
    <t xml:space="preserve">Secured debt consisted of the following activity and terms for the nine months ended May 31, 2016 and the year ended August 31, 2015, respectively: Information May 31, August 31, Interest Rate 5.00% 12.75% Maturity November 9, 2018 Aug. 8, 2015 Secured by all the assets of OSM $ 2,140,000 $ 2,700,000 </t>
  </si>
  <si>
    <t>Derivative Liabilities (Tables)</t>
  </si>
  <si>
    <t>Schedule of Fair Value of Derivative Liabilities</t>
  </si>
  <si>
    <t xml:space="preserve">The fair value of the Companys derivative liabilities at May 31, 2016 and August 31, 2015 is as follows. May 31, August 31, Carry forward balance $ 239,748 $ 180,418 Fair value at the commitment date for convertible debt  880,552 Loss on debt extinguishment  198,132 Fair value mark-to-market adjustment (211,697 ) (817,223 ) Reclassification of derivative associated with convertible debt that was settled  (202,131 ) Derivative liabilities (balance) $ 28,051 $ 239,748 </t>
  </si>
  <si>
    <t>Schedule of Assumptions Used to Measure Derivative Liabilities</t>
  </si>
  <si>
    <t xml:space="preserve">The fair value at the commitment and re-measurement dates for convertible debt and warrants that are treated as derivative liabilities were based upon the following management assumptions for the nine months ended May 31, 2016: Commitment Date Re-measurement Date Exercise price N/A $0.35 - 1.00 Expected dividends N/A 0 % Expected volatility N/A 132%-237 % Expected term: convertible debt and warrants N/A 3 days to 3 months Risk free interest rate N/A 0.11% - 0.33 % </t>
  </si>
  <si>
    <t>Stockholders' Deficit (Tables)</t>
  </si>
  <si>
    <t>Class of Stock [Line Items]</t>
  </si>
  <si>
    <t>Schedule of Stock Option Activity</t>
  </si>
  <si>
    <t xml:space="preserve">The following is a summary of the Companys stock option activity for the nine months ended May 31, 2016. Options Weighted Average Exercise Price Weighted Average Remaining Contractual Life Aggregate Intrinsic Value Balance  August 31, 2015 1,975,000 $ 0.53 5.44 years  Granted   Exercised   Forfeited   Balance  May 31, 2016 1,975,000 $ 0.53 4.69 years  Exercisable  May 31, 2016 1,975,000 $ 0.53 4.69 years  Grant date fair value of options granted $ 147,588 Weighted average grant date fair value $ 0.75 Outstanding options held by related parties (May 31, 2016) 1,450,000 Exercisable options held by related parties (May 31, 2016) 1,450,000 </t>
  </si>
  <si>
    <t>Schedule of Stock Warrant Activity</t>
  </si>
  <si>
    <t xml:space="preserve">The following is a summary of the Companys stock warrant activity for the nine months ended May 31, 2016. Any warrants that were not exercised during the term of the warrants are shown in the below table as forfeited: Number of Warrants Weighted Average Exercise Price Balance at August 31, 2015 7,496,140 $ 0.42 Granted (for debt)   Granted (other)   Exercised   Expired (531,250 ) 0.82 Balance at May 31, 2016 6,964,890 $ 0.56 </t>
  </si>
  <si>
    <t>Schedule of Stock Warrants Outstanding by Exercise Price Range</t>
  </si>
  <si>
    <t xml:space="preserve"> Warrants Outstanding Warrants Exercisable Range of exercise price Number Outstanding Weighted Average Remaining Contractual Life (in years) Weighted Average Exercise Price Number Exercisable Weighted Average Exercise Price Intrinsic Value $0.40 - $1.25 4,491,050 1.67 $ 0.56 6,564,383 $ 0.56 $ - </t>
  </si>
  <si>
    <t>Schedule of Stock Issued</t>
  </si>
  <si>
    <t xml:space="preserve">Series A convertible preferred stock consists of the following activity for the nine months ended May 31, 2016: Balance  August 31, 2015 881,360 Conversion to common stock (2,721 ) Balance  May 31, 2016 878,639 </t>
  </si>
  <si>
    <t xml:space="preserve">Series B convertible preferred stock consists of the following activity for the nine months ended May 31, 2016: Range of value Type Shares per share Balance  August 31, 2015 18,141,051 Shares issued for cash 4,749,000 $0.20 Shares issued for debt conversion 2,750,000 $0.40 Shares issued for services rendered 59,625 $0.50 Conversion of preferred Series B to Series C (3,450,000 )  Conversion of preferred Series B to common stock (3,612,500 )  Balance  May 31, 2016 18,637,176 </t>
  </si>
  <si>
    <t>Series C convertible preferred stock consists of the following activity for the nine months ended May 31, 2016: Type Shares Fair value Balance  August 31, 2015  $  Conversion of preferred Series B to Series C 1,725,000  Balance  May 31, 2016 1,725,000 $ </t>
  </si>
  <si>
    <t>For the nine months ended May 31, 2016, the Company issued the following shares of common stock: Type Shares Fair value Range of value per share 1. Stock issued for compensation 4,393,501 $ 337,313 (1) $0.0587 - $0.0880 2. Stock issued for services 8,130,523 $ 472,185 (1) $0.0516 - $0.0938 3. Stock issued as an inducement to settle debt (see Note 2.) 2,250,000 $ 156,625 $0.02 - $0.0475 4. Stock issued for debt and accrued interest 12,898,654 $ 1,100,859 (2) $0.0749 - $0.0890 5. Stock issued for cash 1,031,250 $ 53,563 (1) $0.0400 6. Stock issued for conversion of Series A preferred stock 2,721 $  N/A 7. Stock issued for conversion of Series B preferred stock 36,125,000 $  N/A 1. Includes $98,102 for the excess of fair value over issuance price for compensation, services and cash. 2. Includes $654,913 for the excess in fair value over issuance price for debt settlement.</t>
  </si>
  <si>
    <t>Significant Accounting Policies and Basis of Presentation (Details) - USD ($)</t>
  </si>
  <si>
    <t>Fair Value, Inputs, Level 3 [Member]</t>
  </si>
  <si>
    <t>Fair Value, Assets and Liabilities Measured on Recurring and Nonrecurring Basis [Line Items]</t>
  </si>
  <si>
    <t>Derivative liabilities (balance)</t>
  </si>
  <si>
    <t>Debt (Schedule of Debt Outstanding) (Details) - USD ($)</t>
  </si>
  <si>
    <t>Aug. 31, 2014</t>
  </si>
  <si>
    <t>Carrying amount</t>
  </si>
  <si>
    <t>Less: debt discount</t>
  </si>
  <si>
    <t>Total current debt</t>
  </si>
  <si>
    <t>Debt in default</t>
  </si>
  <si>
    <t>Debt (Unsecured Convertible Debt - Derivative Liabilities - Summary) (Details) - USD ($)</t>
  </si>
  <si>
    <t>12 Months Ended</t>
  </si>
  <si>
    <t>Carry forward balance</t>
  </si>
  <si>
    <t>Repayments</t>
  </si>
  <si>
    <t>Ending balance</t>
  </si>
  <si>
    <t>Borrowings</t>
  </si>
  <si>
    <t>Conversion of derivative debt to common stock</t>
  </si>
  <si>
    <t>Reclassification of convertible debt to demand debt</t>
  </si>
  <si>
    <t>Reclassification of convertible debt to derivative debt due to tainting</t>
  </si>
  <si>
    <t>Debt (Unsecured Convertible Debt - Derivative Liabilities - Terms) (Details) - USD ($)</t>
  </si>
  <si>
    <t>Gain on settlement of derivative debt</t>
  </si>
  <si>
    <t>Debt instrument, interest rate</t>
  </si>
  <si>
    <t>10.00%</t>
  </si>
  <si>
    <t>Debt instrument, maturity date</t>
  </si>
  <si>
    <t>Oct. 6,
		2016</t>
  </si>
  <si>
    <t>Debt instrument, principal converted</t>
  </si>
  <si>
    <t>Unsecured Convertible Debt - Derivative Liabilities [Member] | Series 5 [Member]</t>
  </si>
  <si>
    <t>Information relating to debt instrument</t>
  </si>
  <si>
    <t>Converted to a derivative after 180 days; see note 2(b).</t>
  </si>
  <si>
    <t>Unsecured Convertible Debt - Derivative Liabilities [Member] | Series 10 [Member]</t>
  </si>
  <si>
    <t>Debt instrument, conversion price</t>
  </si>
  <si>
    <t>10% per annum interest; convertible on demand at $0.04</t>
  </si>
  <si>
    <t>Debt (Unsecured Convertible Debt - Derivative Liabilities - Summary of Total Derivative Debt) (Details) - USD ($)</t>
  </si>
  <si>
    <t>Debt Instrument [Line Items]</t>
  </si>
  <si>
    <t>Unsecured Convertible Debt - Derivative Liabilities [Member] | Series 2 Debt [Member]</t>
  </si>
  <si>
    <t>Conversion price per share</t>
  </si>
  <si>
    <t>Unsecured Convertible Debt - Derivative Liabilities [Member] | Series 3 Debt [Member]</t>
  </si>
  <si>
    <t>Unsecured Convertible Debt - Derivative Liabilities [Member] | Series 4 Debt [Member]</t>
  </si>
  <si>
    <t>Unsecured Convertible Debt - Derivative Liabilities [Member] | Series 7 Debt [Member]</t>
  </si>
  <si>
    <t>Unsecured Convertible Debt - Derivative Liabilities [Member] | Series 8 Debt [Member]</t>
  </si>
  <si>
    <t>Debt (Unsecured Convertible Debt - Non-derivatives - Summary) (Details) - USD ($)</t>
  </si>
  <si>
    <t>Conversion of convertible debt to common stock</t>
  </si>
  <si>
    <t>Gain on debt settlement</t>
  </si>
  <si>
    <t>Reclassification of derivative debt back to convertible debt (tainting removed)</t>
  </si>
  <si>
    <t>Debt (Unsecured Convertible Debt - Non-derivatives - Terms) (Details) - USD ($)</t>
  </si>
  <si>
    <t>Loss on extinguishment of debt</t>
  </si>
  <si>
    <t>Stock issued during period, fair value</t>
  </si>
  <si>
    <t>Repayment of debt</t>
  </si>
  <si>
    <t>8.00%</t>
  </si>
  <si>
    <t>Debt instrument, term</t>
  </si>
  <si>
    <t>9 months</t>
  </si>
  <si>
    <t>Debt instrument maturity date, beginning of range</t>
  </si>
  <si>
    <t>Sep. 5,
		2015</t>
  </si>
  <si>
    <t>Debt instrument maturity date, end of range</t>
  </si>
  <si>
    <t>Jun. 9,
		2015</t>
  </si>
  <si>
    <t>Unsecured Convertible Debt - Non-derivatives [Member] | Series 5 Debt [Member]</t>
  </si>
  <si>
    <t>Zero percent (0%) interest if repaid within 3 months; Convertible at the lesser of $0.47 or 65% of the lowest trade price in the then prior 25 days, but only after 180 days from the loan date</t>
  </si>
  <si>
    <t>Unsecured Convertible Debt - Non-derivatives [Member] | Series 7 Debt [Member]</t>
  </si>
  <si>
    <t>12.00%</t>
  </si>
  <si>
    <t>1 year</t>
  </si>
  <si>
    <t>1-year, 12% interest, fixed conversion at $0.60</t>
  </si>
  <si>
    <t>Unsecured Convertible Debt - Non-derivatives [Member] | Series 8 Debt [Member]</t>
  </si>
  <si>
    <t>24 months</t>
  </si>
  <si>
    <t>24 month, 8% interest, fixed conversion at $0.40</t>
  </si>
  <si>
    <t>Unsecured Convertible Debt - Non-derivatives [Member] | Series 9 Debt [Member]</t>
  </si>
  <si>
    <t>9 month, 8% interest, convertible after 180 days at $0.02 per share.</t>
  </si>
  <si>
    <t>Debt (Unsecured Demand/Term Debt - Summary) (Details) - USD ($)</t>
  </si>
  <si>
    <t>Nov. 16, 2015</t>
  </si>
  <si>
    <t>Additional debt brought about in debt settlement</t>
  </si>
  <si>
    <t>Accrued interest reclassed to note principal</t>
  </si>
  <si>
    <t>Conversion into master license agreement</t>
  </si>
  <si>
    <t>Conversion of demand debt to common stock</t>
  </si>
  <si>
    <t>Rollup of accrued commissions to term debt</t>
  </si>
  <si>
    <t>Reclassification to derivative debt due to tainting</t>
  </si>
  <si>
    <t>Debt (Unsecured Demand/Term Debt - Terms) (Details) - USD ($)</t>
  </si>
  <si>
    <t>6 Months Ended</t>
  </si>
  <si>
    <t>Loss incurred in connection with settlement with debt holder</t>
  </si>
  <si>
    <t>Current portion</t>
  </si>
  <si>
    <t>Gourmet Sales and Marketing LLC [Member] | Settled Litigation [Member]</t>
  </si>
  <si>
    <t>Amount awarded to plaintiff in litigation matter</t>
  </si>
  <si>
    <t>Number of common shares issued as settlement of litigation matter</t>
  </si>
  <si>
    <t>Fair value of common stock issued as settlement of litigation matter</t>
  </si>
  <si>
    <t>Gain (loss) on settlement of litigation matter</t>
  </si>
  <si>
    <t>New 12% Unsecured Note [Member]</t>
  </si>
  <si>
    <t>Noncurrent portion</t>
  </si>
  <si>
    <t>Amount received towards master license agreement</t>
  </si>
  <si>
    <t>Unsecured Demand/Term Debt [Member] | Unsecured Demand Note One [Member]</t>
  </si>
  <si>
    <t>Represents current unsecured demand debt</t>
  </si>
  <si>
    <t>Nov. 6,
		2015</t>
  </si>
  <si>
    <t>Apr. 1,
		2020</t>
  </si>
  <si>
    <t>Unsecured Demand/Term Debt [Member] | Unsecured Demand Note Two [Member]</t>
  </si>
  <si>
    <t>Represents an advance from a third party</t>
  </si>
  <si>
    <t>Due on demand</t>
  </si>
  <si>
    <t>Unsecured Demand/Term Debt [Member] | Unsecured Demand Note Three [Member]</t>
  </si>
  <si>
    <t>The Company settled litigation in this matter during the period; see Note 5.</t>
  </si>
  <si>
    <t>Settled</t>
  </si>
  <si>
    <t>Debt (Secured Debt - Summary) (Details) - USD ($)</t>
  </si>
  <si>
    <t>Conversion of secured debt to Series B preferred stock</t>
  </si>
  <si>
    <t>Reclassification of accrued interest to debt</t>
  </si>
  <si>
    <t>Debt (Secured Debt - Terms) (Details) - USD ($)</t>
  </si>
  <si>
    <t>Penny Fern Hart [Member] | Settled Litigation [Member]</t>
  </si>
  <si>
    <t>Amount of litigation settlement issued as equity compensation</t>
  </si>
  <si>
    <t>Series B preferred stock issued for inducement to settle debt</t>
  </si>
  <si>
    <t>Shares issued price per share</t>
  </si>
  <si>
    <t>New 5% Note [Member]</t>
  </si>
  <si>
    <t>5.00%</t>
  </si>
  <si>
    <t>12.75%</t>
  </si>
  <si>
    <t>Nov. 9,
		2018</t>
  </si>
  <si>
    <t>Aug. 8,
		2015</t>
  </si>
  <si>
    <t>Secured by all the assets of OSM</t>
  </si>
  <si>
    <t>Debt (Schedule of Debt Net of Discounts) (Details) - USD ($)</t>
  </si>
  <si>
    <t>Total outstanding debt</t>
  </si>
  <si>
    <t>Carry forward debt discount - net</t>
  </si>
  <si>
    <t>Debt discount</t>
  </si>
  <si>
    <t>Reclassification of debt discount</t>
  </si>
  <si>
    <t>Debt - net</t>
  </si>
  <si>
    <t>Debt (Debt Discounts - Narrative) (Details)</t>
  </si>
  <si>
    <t>May 31, 2016USD ($)</t>
  </si>
  <si>
    <t>Derivative expense</t>
  </si>
  <si>
    <t>Derivative Liabilities (Schedule of Fair Value of Derivative Liabilities) (Details) - USD ($)</t>
  </si>
  <si>
    <t>Fair value at the commitment date for convertible debt</t>
  </si>
  <si>
    <t>Fair value mark-to-market adjustment</t>
  </si>
  <si>
    <t>Reclassification of derivative associated with convertible debt that was settled</t>
  </si>
  <si>
    <t>Derivative Liabilities (Schedule of Assumptions Used to Measure Derivative Liabilities) (Details)</t>
  </si>
  <si>
    <t>Commitment Date [Member]</t>
  </si>
  <si>
    <t>Derivative [Line Items]</t>
  </si>
  <si>
    <t>Expected dividends</t>
  </si>
  <si>
    <t>Expected volatility</t>
  </si>
  <si>
    <t>Risk free interest rate</t>
  </si>
  <si>
    <t>Remeasurement Date [Member]</t>
  </si>
  <si>
    <t>0.00%</t>
  </si>
  <si>
    <t>Remeasurement Date [Member] | Minimum [Member]</t>
  </si>
  <si>
    <t>Exercise price</t>
  </si>
  <si>
    <t>132.00%</t>
  </si>
  <si>
    <t>Expected term: convertible debt and warrants</t>
  </si>
  <si>
    <t>3 days</t>
  </si>
  <si>
    <t>0.11%</t>
  </si>
  <si>
    <t>Remeasurement Date [Member] | Maximum [Member]</t>
  </si>
  <si>
    <t>237.00%</t>
  </si>
  <si>
    <t>3 months</t>
  </si>
  <si>
    <t>0.33%</t>
  </si>
  <si>
    <t>Stockholders' Deficit (Schedule of Activity of Series A - Convertible Preferred Stock) (Details) - Series A Convertible Preferred Stock [Member]</t>
  </si>
  <si>
    <t>May 31, 2016shares</t>
  </si>
  <si>
    <t>Beginning balance, shares</t>
  </si>
  <si>
    <t>Ending balance, shares</t>
  </si>
  <si>
    <t>Stockholders' Deficit (Schedule of Activity of Series B - Convertible Preferred Stock) (Details) - USD ($)</t>
  </si>
  <si>
    <t>Shares issued for cash, shares</t>
  </si>
  <si>
    <t>Issuance of Series B preferred stock for debt and accrued interest ($0.40 /share), shares</t>
  </si>
  <si>
    <t>Stockholders' Deficit (Schedule of Activity of Series C - Convertible Preferred Stock) (Details) - Series C Convertible Preferred Stock [Member]</t>
  </si>
  <si>
    <t>Stockholders' Deficit (Common Stock) (Details)</t>
  </si>
  <si>
    <t>May 31, 2016USD ($)$ / sharesshares</t>
  </si>
  <si>
    <t>Stock issued for debt and accrued interest</t>
  </si>
  <si>
    <t>[2]</t>
  </si>
  <si>
    <t>Stock issued for debt and accrued interest, excess of issuance price over FMV</t>
  </si>
  <si>
    <t>Stock issued for cash, excess of issuance price over FMV</t>
  </si>
  <si>
    <t>Stock issued for cash, price per share | $ / shares</t>
  </si>
  <si>
    <t>Minimum [Member] | Common Stock [Member]</t>
  </si>
  <si>
    <t>Stock issued for stock based compensation, issuance price per share | $ / shares</t>
  </si>
  <si>
    <t>Stock issued for services, issuance price per share | $ / shares</t>
  </si>
  <si>
    <t>Stock issued for debt &amp; accrued interest, issuance price per share | $ / shares</t>
  </si>
  <si>
    <t>Stock issued as an inducement to settle debt, price per share | $ / shares</t>
  </si>
  <si>
    <t>Maximum [Member] | Common Stock [Member]</t>
  </si>
  <si>
    <t>Stock issued for compensation, shares | shares</t>
  </si>
  <si>
    <t>Stock issued for services rendered, shares | shares</t>
  </si>
  <si>
    <t>Stock issued for debt &amp; accrued interest, shares | shares</t>
  </si>
  <si>
    <t>Issuance of additional common stock for inducement to settle debt, shares | shares</t>
  </si>
  <si>
    <t>Issuance of common stock for cash ($0.04 /share), shares | shares</t>
  </si>
  <si>
    <t>Conversion of Series B preferred stock to common stock, shares | shares</t>
  </si>
  <si>
    <t>Conversion of preferred stock to common stock, shares | shares</t>
  </si>
  <si>
    <t>Includes $654,913 for the excess in fair value over issuance price for debt settlement.</t>
  </si>
  <si>
    <t>Stockholders' Deficit (Schedule of Stock Option Activity) (Details) - Stock Options [Member] - USD ($)</t>
  </si>
  <si>
    <t>Summary of Stock Option Activity:</t>
  </si>
  <si>
    <t>Options outstanding, beginning</t>
  </si>
  <si>
    <t>Granted</t>
  </si>
  <si>
    <t>Exercised</t>
  </si>
  <si>
    <t>Forfeited</t>
  </si>
  <si>
    <t>Options outstanding, ending</t>
  </si>
  <si>
    <t>Weighted average exercise price, beginning</t>
  </si>
  <si>
    <t>Weighted average exercise price, ending</t>
  </si>
  <si>
    <t>Options outstanding, weighted average remaining contractual life</t>
  </si>
  <si>
    <t>4 years 8 months 9 days</t>
  </si>
  <si>
    <t>5 years 5 months 9 days</t>
  </si>
  <si>
    <t>Options exercisable, weighed average remaining contractual life</t>
  </si>
  <si>
    <t>Aggregate intrinsic value, beginning</t>
  </si>
  <si>
    <t>Aggregate intrinsic value, ending</t>
  </si>
  <si>
    <t>Exercisable options, number</t>
  </si>
  <si>
    <t>Exercisable options, weighted average exercise price</t>
  </si>
  <si>
    <t>Exercisable options, aggregate intrinsic value</t>
  </si>
  <si>
    <t>Grant date fair value of options granted</t>
  </si>
  <si>
    <t>Weighted average grant date fair value</t>
  </si>
  <si>
    <t>Related Party [Member]</t>
  </si>
  <si>
    <t>Stockholders' Deficit (Schedule of Stock Warrant Activity) (Details) - Warrant [Member]</t>
  </si>
  <si>
    <t>May 31, 2016$ / sharesshares</t>
  </si>
  <si>
    <t>Number of warrants:</t>
  </si>
  <si>
    <t>Warrants outstanding, beginning | shares</t>
  </si>
  <si>
    <t>Granted (for debt) | shares</t>
  </si>
  <si>
    <t>Granted (other) | shares</t>
  </si>
  <si>
    <t>Exercised | shares</t>
  </si>
  <si>
    <t>Expired | shares</t>
  </si>
  <si>
    <t>Warrants outstanding, ending | shares</t>
  </si>
  <si>
    <t>Warrants outstanding weighted average exercise price, beginning | $ / shares</t>
  </si>
  <si>
    <t>Granted (for debt) | $ / shares</t>
  </si>
  <si>
    <t>Granted (other) | $ / shares</t>
  </si>
  <si>
    <t>Exercised | $ / shares</t>
  </si>
  <si>
    <t>Expired | $ / shares</t>
  </si>
  <si>
    <t>Warrants outstanding weighted average exercise price, ending | $ / shares</t>
  </si>
  <si>
    <t>Stockholders' Deficit (Summary of Warrants Outstanding by Price Range) (Details) - Warrant [Member] - Warrant Exercise Price Range One [Member]</t>
  </si>
  <si>
    <t>Share Based Compensation Shares Authorized Under Equity Instruments Other Than Options Exercise Price Range [Line Items]</t>
  </si>
  <si>
    <t>Range of exercise price, lower limit</t>
  </si>
  <si>
    <t>Range of exercise price, upper limit</t>
  </si>
  <si>
    <t>Number outstanding | shares</t>
  </si>
  <si>
    <t>Remaining Average Contractual Life</t>
  </si>
  <si>
    <t>1 year 8 months 1 day</t>
  </si>
  <si>
    <t>Weighted Average Exercise Price, Outstanding</t>
  </si>
  <si>
    <t>Number exercisable | shares</t>
  </si>
  <si>
    <t>Weighted average exercise price, exercisable</t>
  </si>
  <si>
    <t>Intrinsic value | $</t>
  </si>
  <si>
    <t>Going Concern (Details) - USD ($)</t>
  </si>
  <si>
    <t>Net loss (income) including non controlling interest</t>
  </si>
  <si>
    <t>Net cash used in operating activities</t>
  </si>
  <si>
    <t>Working capital deficit</t>
  </si>
  <si>
    <t>Subsequent Events (Details) - Subsequent Event [Member]</t>
  </si>
  <si>
    <t>1 Months Ended</t>
  </si>
  <si>
    <t>Jul. 15, 2016shares</t>
  </si>
  <si>
    <t>Subsequent Event [Line Items]</t>
  </si>
  <si>
    <t>Issuance of common shares for conversion of Series B Preferred shares</t>
  </si>
  <si>
    <t>Number of Series B Preferred shares converted to common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75273</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460489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51</v>
      </c>
      <c s="2" r="B1" t="s">
        <v>1</v>
      </c>
    </row>
    <row r="2" spans="1:2">
      <c s="2" r="B2" t="s">
        <v>2</v>
      </c>
    </row>
    <row r="3" spans="1:2">
      <c s="3" r="A3" t="s">
        <v>200</v>
      </c>
    </row>
    <row r="4" spans="1:2">
      <c s="4" r="A4" t="s">
        <v>51</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11</v>
      </c>
      <c s="2" r="B1" t="s">
        <v>1</v>
      </c>
    </row>
    <row r="2" spans="1:2">
      <c s="2" r="B2" t="s">
        <v>2</v>
      </c>
    </row>
    <row r="3" spans="1:2">
      <c s="3" r="A3" t="s">
        <v>192</v>
      </c>
    </row>
    <row r="4" spans="1:2">
      <c s="4" r="A4" t="s">
        <v>212</v>
      </c>
      <c s="4" r="B4" t="s">
        <v>213</v>
      </c>
    </row>
    <row r="5" spans="1:2">
      <c s="4" r="A5" t="s">
        <v>214</v>
      </c>
      <c s="4" r="B5"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3"/>
  </cols>
  <sheetData>
    <row r="1" spans="1:2">
      <c s="1" r="A1" t="s">
        <v>216</v>
      </c>
      <c s="2" r="B1" t="s">
        <v>1</v>
      </c>
    </row>
    <row r="2" spans="1:2">
      <c s="2" r="B2" t="s">
        <v>2</v>
      </c>
    </row>
    <row r="3" spans="1:2">
      <c s="3" r="A3" t="s">
        <v>192</v>
      </c>
    </row>
    <row r="4" spans="1:2">
      <c s="4" r="A4" t="s">
        <v>217</v>
      </c>
      <c s="4"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80"/>
  </cols>
  <sheetData>
    <row r="1" spans="1:2">
      <c s="1" r="A1" t="s">
        <v>219</v>
      </c>
      <c s="2" r="B1" t="s">
        <v>1</v>
      </c>
    </row>
    <row r="2" spans="1:2">
      <c s="2" r="B2" t="s">
        <v>2</v>
      </c>
    </row>
    <row r="3" spans="1:2">
      <c s="3" r="A3" t="s">
        <v>220</v>
      </c>
    </row>
    <row r="4" spans="1:2">
      <c s="4" r="A4" t="s">
        <v>221</v>
      </c>
      <c s="4" r="B4" t="s">
        <v>222</v>
      </c>
    </row>
    <row r="5" spans="1:2">
      <c s="4" r="A5" t="s">
        <v>223</v>
      </c>
      <c s="4" r="B5" t="s">
        <v>224</v>
      </c>
    </row>
    <row r="6" spans="1:2">
      <c s="4" r="A6" t="s">
        <v>225</v>
      </c>
    </row>
    <row r="7" spans="1:2">
      <c s="3" r="A7" t="s">
        <v>220</v>
      </c>
    </row>
    <row r="8" spans="1:2">
      <c s="4" r="A8" t="s">
        <v>226</v>
      </c>
      <c s="4" r="B8" t="s">
        <v>227</v>
      </c>
    </row>
    <row r="9" spans="1:2">
      <c s="4" r="A9" t="s">
        <v>228</v>
      </c>
      <c s="4" r="B9" t="s">
        <v>229</v>
      </c>
    </row>
    <row r="10" spans="1:2">
      <c s="4" r="A10" t="s">
        <v>230</v>
      </c>
      <c s="4" r="B10" t="s">
        <v>231</v>
      </c>
    </row>
    <row r="11" spans="1:2">
      <c s="4" r="A11" t="s">
        <v>232</v>
      </c>
    </row>
    <row r="12" spans="1:2">
      <c s="3" r="A12" t="s">
        <v>220</v>
      </c>
    </row>
    <row r="13" spans="1:2">
      <c s="4" r="A13" t="s">
        <v>226</v>
      </c>
      <c s="4" r="B13" t="s">
        <v>233</v>
      </c>
    </row>
    <row r="14" spans="1:2">
      <c s="4" r="A14" t="s">
        <v>228</v>
      </c>
      <c s="4" r="B14" t="s">
        <v>234</v>
      </c>
    </row>
    <row r="15" spans="1:2">
      <c s="4" r="A15" t="s">
        <v>235</v>
      </c>
    </row>
    <row r="16" spans="1:2">
      <c s="3" r="A16" t="s">
        <v>220</v>
      </c>
    </row>
    <row r="17" spans="1:2">
      <c s="4" r="A17" t="s">
        <v>226</v>
      </c>
      <c s="4" r="B17" t="s">
        <v>236</v>
      </c>
    </row>
    <row r="18" spans="1:2">
      <c s="4" r="A18" t="s">
        <v>228</v>
      </c>
      <c s="4" r="B18" t="s">
        <v>237</v>
      </c>
    </row>
    <row r="19" spans="1:2">
      <c s="4" r="A19" t="s">
        <v>238</v>
      </c>
    </row>
    <row r="20" spans="1:2">
      <c s="3" r="A20" t="s">
        <v>220</v>
      </c>
    </row>
    <row r="21" spans="1:2">
      <c s="4" r="A21" t="s">
        <v>226</v>
      </c>
      <c s="4" r="B21" t="s">
        <v>239</v>
      </c>
    </row>
    <row r="22" spans="1:2">
      <c s="4" r="A22" t="s">
        <v>228</v>
      </c>
      <c s="4" r="B22"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41</v>
      </c>
      <c s="2" r="B1" t="s">
        <v>1</v>
      </c>
    </row>
    <row r="2" spans="1:2">
      <c s="2" r="B2" t="s">
        <v>2</v>
      </c>
    </row>
    <row r="3" spans="1:2">
      <c s="3" r="A3" t="s">
        <v>198</v>
      </c>
    </row>
    <row r="4" spans="1:2">
      <c s="4" r="A4" t="s">
        <v>242</v>
      </c>
      <c s="4" r="B4" t="s">
        <v>243</v>
      </c>
    </row>
    <row r="5" spans="1:2">
      <c s="4" r="A5" t="s">
        <v>244</v>
      </c>
      <c s="4" r="B5"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80"/>
  </cols>
  <sheetData>
    <row r="1" spans="1:2">
      <c s="1" r="A1" t="s">
        <v>246</v>
      </c>
      <c s="2" r="B1" t="s">
        <v>1</v>
      </c>
    </row>
    <row r="2" spans="1:2">
      <c s="2" r="B2" t="s">
        <v>2</v>
      </c>
    </row>
    <row r="3" spans="1:2">
      <c s="3" r="A3" t="s">
        <v>247</v>
      </c>
    </row>
    <row r="4" spans="1:2">
      <c s="4" r="A4" t="s">
        <v>248</v>
      </c>
      <c s="4" r="B4" t="s">
        <v>249</v>
      </c>
    </row>
    <row r="5" spans="1:2">
      <c s="4" r="A5" t="s">
        <v>250</v>
      </c>
      <c s="4" r="B5" t="s">
        <v>251</v>
      </c>
    </row>
    <row r="6" spans="1:2">
      <c s="4" r="A6" t="s">
        <v>252</v>
      </c>
      <c s="4" r="B6" t="s">
        <v>253</v>
      </c>
    </row>
    <row r="7" spans="1:2">
      <c s="4" r="A7" t="s">
        <v>60</v>
      </c>
    </row>
    <row r="8" spans="1:2">
      <c s="3" r="A8" t="s">
        <v>247</v>
      </c>
    </row>
    <row r="9" spans="1:2">
      <c s="4" r="A9" t="s">
        <v>254</v>
      </c>
      <c s="4" r="B9" t="s">
        <v>255</v>
      </c>
    </row>
    <row r="10" spans="1:2">
      <c s="4" r="A10" t="s">
        <v>61</v>
      </c>
    </row>
    <row r="11" spans="1:2">
      <c s="3" r="A11" t="s">
        <v>247</v>
      </c>
    </row>
    <row r="12" spans="1:2">
      <c s="4" r="A12" t="s">
        <v>254</v>
      </c>
      <c s="4" r="B12" t="s">
        <v>256</v>
      </c>
    </row>
    <row r="13" spans="1:2">
      <c s="4" r="A13" t="s">
        <v>62</v>
      </c>
    </row>
    <row r="14" spans="1:2">
      <c s="3" r="A14" t="s">
        <v>247</v>
      </c>
    </row>
    <row r="15" spans="1:2">
      <c s="4" r="A15" t="s">
        <v>254</v>
      </c>
      <c s="4" r="B15" t="s">
        <v>257</v>
      </c>
    </row>
    <row r="16" spans="1:2">
      <c s="4" r="A16" t="s">
        <v>104</v>
      </c>
    </row>
    <row r="17" spans="1:2">
      <c s="3" r="A17" t="s">
        <v>247</v>
      </c>
    </row>
    <row r="18" spans="1:2">
      <c s="4" r="A18" t="s">
        <v>254</v>
      </c>
      <c s="4" r="B18"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s="1" r="A1" t="s">
        <v>22</v>
      </c>
      <c s="2" r="B1" t="s">
        <v>2</v>
      </c>
      <c s="2" r="C1" t="s">
        <v>23</v>
      </c>
    </row>
    <row r="2" spans="1:3">
      <c s="3" r="A2" t="s">
        <v>24</v>
      </c>
    </row>
    <row r="3" spans="1:3">
      <c s="4" r="A3" t="s">
        <v>25</v>
      </c>
      <c s="7" r="B3" t="n">
        <v>40037</v>
      </c>
      <c s="7" r="C3" t="n">
        <v>611354</v>
      </c>
    </row>
    <row r="4" spans="1:3">
      <c s="4" r="A4" t="s">
        <v>26</v>
      </c>
      <c s="6" r="B4" t="n">
        <v>300728</v>
      </c>
      <c s="6" r="C4" t="n">
        <v>180766</v>
      </c>
    </row>
    <row r="5" spans="1:3">
      <c s="4" r="A5" t="s">
        <v>27</v>
      </c>
      <c s="6" r="B5" t="n">
        <v>311427</v>
      </c>
      <c s="6" r="C5" t="n">
        <v>358934</v>
      </c>
    </row>
    <row r="6" spans="1:3">
      <c s="4" r="A6" t="s">
        <v>28</v>
      </c>
      <c s="6" r="B6" t="n">
        <v>27363</v>
      </c>
      <c s="6" r="C6" t="n">
        <v>47506</v>
      </c>
    </row>
    <row r="7" spans="1:3">
      <c s="4" r="A7" t="s">
        <v>29</v>
      </c>
      <c s="6" r="B7" t="n">
        <v>679555</v>
      </c>
      <c s="6" r="C7" t="n">
        <v>1198560</v>
      </c>
    </row>
    <row r="8" spans="1:3">
      <c s="4" r="A8" t="s">
        <v>30</v>
      </c>
      <c s="6" r="B8" t="n">
        <v>5220</v>
      </c>
      <c s="6" r="C8" t="n">
        <v>8438</v>
      </c>
    </row>
    <row r="9" spans="1:3">
      <c s="3" r="A9" t="s">
        <v>31</v>
      </c>
    </row>
    <row r="10" spans="1:3">
      <c s="4" r="A10" t="s">
        <v>32</v>
      </c>
      <c s="6" r="B10" t="n">
        <v>57501</v>
      </c>
      <c s="6" r="C10" t="n">
        <v>16273</v>
      </c>
    </row>
    <row r="11" spans="1:3">
      <c s="4" r="A11" t="s">
        <v>33</v>
      </c>
      <c s="6" r="B11" t="n">
        <v>15361</v>
      </c>
      <c s="4" r="C11" t="s">
        <v>34</v>
      </c>
    </row>
    <row r="12" spans="1:3">
      <c s="4" r="A12" t="s">
        <v>35</v>
      </c>
      <c s="4" r="B12" t="s">
        <v>34</v>
      </c>
      <c s="6" r="C12" t="n">
        <v>1577</v>
      </c>
    </row>
    <row r="13" spans="1:3">
      <c s="4" r="A13" t="s">
        <v>36</v>
      </c>
      <c s="6" r="B13" t="n">
        <v>4800</v>
      </c>
      <c s="6" r="C13" t="n">
        <v>4800</v>
      </c>
    </row>
    <row r="14" spans="1:3">
      <c s="4" r="A14" t="s">
        <v>37</v>
      </c>
      <c s="6" r="B14" t="n">
        <v>77662</v>
      </c>
      <c s="6" r="C14" t="n">
        <v>22650</v>
      </c>
    </row>
    <row r="15" spans="1:3">
      <c s="4" r="A15" t="s">
        <v>38</v>
      </c>
      <c s="6" r="B15" t="n">
        <v>762437</v>
      </c>
      <c s="6" r="C15" t="n">
        <v>1229648</v>
      </c>
    </row>
    <row r="16" spans="1:3">
      <c s="3" r="A16" t="s">
        <v>39</v>
      </c>
    </row>
    <row r="17" spans="1:3">
      <c s="4" r="A17" t="s">
        <v>40</v>
      </c>
      <c s="6" r="B17" t="n">
        <v>3932605</v>
      </c>
      <c s="6" r="C17" t="n">
        <v>4319988</v>
      </c>
    </row>
    <row r="18" spans="1:3">
      <c s="4" r="A18" t="s">
        <v>41</v>
      </c>
      <c s="6" r="B18" t="n">
        <v>190978</v>
      </c>
      <c s="6" r="C18" t="n">
        <v>196709</v>
      </c>
    </row>
    <row r="19" spans="1:3">
      <c s="4" r="A19" t="s">
        <v>42</v>
      </c>
      <c s="6" r="B19" t="n">
        <v>361597</v>
      </c>
      <c s="6" r="C19" t="n">
        <v>1296597</v>
      </c>
    </row>
    <row r="20" spans="1:3">
      <c s="4" r="A20" t="s">
        <v>43</v>
      </c>
      <c s="6" r="B20" t="n">
        <v>1962567</v>
      </c>
      <c s="6" r="C20" t="n">
        <v>3082563</v>
      </c>
    </row>
    <row r="21" spans="1:3">
      <c s="4" r="A21" t="s">
        <v>44</v>
      </c>
      <c s="6" r="B21" t="n">
        <v>168013</v>
      </c>
      <c s="6" r="C21" t="n">
        <v>118750</v>
      </c>
    </row>
    <row r="22" spans="1:3">
      <c s="4" r="A22" t="s">
        <v>45</v>
      </c>
      <c s="6" r="B22" t="n">
        <v>28051</v>
      </c>
      <c s="6" r="C22" t="n">
        <v>239748</v>
      </c>
    </row>
    <row r="23" spans="1:3">
      <c s="4" r="A23" t="s">
        <v>46</v>
      </c>
      <c s="6" r="B23" t="n">
        <v>6643811</v>
      </c>
      <c s="6" r="C23" t="n">
        <v>9254355</v>
      </c>
    </row>
    <row r="24" spans="1:3">
      <c s="3" r="A24" t="s">
        <v>47</v>
      </c>
    </row>
    <row r="25" spans="1:3">
      <c s="4" r="A25" t="s">
        <v>48</v>
      </c>
      <c s="6" r="B25" t="n">
        <v>1417400</v>
      </c>
      <c s="4" r="C25" t="s">
        <v>34</v>
      </c>
    </row>
    <row r="26" spans="1:3">
      <c s="4" r="A26" t="s">
        <v>49</v>
      </c>
      <c s="6" r="B26" t="n">
        <v>1417400</v>
      </c>
      <c s="4" r="C26" t="s">
        <v>34</v>
      </c>
    </row>
    <row r="27" spans="1:3">
      <c s="4" r="A27" t="s">
        <v>50</v>
      </c>
      <c s="6" r="B27" t="n">
        <v>8061211</v>
      </c>
      <c s="6" r="C27" t="n">
        <v>9254355</v>
      </c>
    </row>
    <row r="28" spans="1:3">
      <c s="3" r="A28" t="s">
        <v>51</v>
      </c>
    </row>
    <row r="29" spans="1:3">
      <c s="4" r="A29" t="s">
        <v>52</v>
      </c>
      <c s="4" r="B29" t="s">
        <v>34</v>
      </c>
      <c s="4" r="C29" t="s">
        <v>34</v>
      </c>
    </row>
    <row r="30" spans="1:3">
      <c s="4" r="A30" t="s">
        <v>53</v>
      </c>
      <c s="6" r="B30" t="n">
        <v>135800</v>
      </c>
      <c s="6" r="C30" t="n">
        <v>70968</v>
      </c>
    </row>
    <row r="31" spans="1:3">
      <c s="4" r="A31" t="s">
        <v>54</v>
      </c>
      <c s="6" r="B31" t="n">
        <v>21543493</v>
      </c>
      <c s="6" r="C31" t="n">
        <v>17410385</v>
      </c>
    </row>
    <row r="32" spans="1:3">
      <c s="4" r="A32" t="s">
        <v>55</v>
      </c>
      <c s="6" r="B32" t="n">
        <v>-28339443</v>
      </c>
      <c s="6" r="C32" t="n">
        <v>-24821607</v>
      </c>
    </row>
    <row r="33" spans="1:3">
      <c s="4" r="A33" t="s">
        <v>56</v>
      </c>
      <c s="6" r="B33" t="n">
        <v>-6638909</v>
      </c>
      <c s="6" r="C33" t="n">
        <v>-7321231</v>
      </c>
    </row>
    <row r="34" spans="1:3">
      <c s="4" r="A34" t="s">
        <v>57</v>
      </c>
      <c s="6" r="B34" t="n">
        <v>-659865</v>
      </c>
      <c s="6" r="C34" t="n">
        <v>-703476</v>
      </c>
    </row>
    <row r="35" spans="1:3">
      <c s="4" r="A35" t="s">
        <v>58</v>
      </c>
      <c s="6" r="B35" t="n">
        <v>-7298774</v>
      </c>
      <c s="6" r="C35" t="n">
        <v>-8024707</v>
      </c>
    </row>
    <row r="36" spans="1:3">
      <c s="4" r="A36" t="s">
        <v>59</v>
      </c>
      <c s="6" r="B36" t="n">
        <v>762437</v>
      </c>
      <c s="6" r="C36" t="n">
        <v>1229648</v>
      </c>
    </row>
    <row r="37" spans="1:3">
      <c s="4" r="A37" t="s">
        <v>60</v>
      </c>
    </row>
    <row r="38" spans="1:3">
      <c s="3" r="A38" t="s">
        <v>51</v>
      </c>
    </row>
    <row r="39" spans="1:3">
      <c s="4" r="A39" t="s">
        <v>52</v>
      </c>
      <c s="6" r="B39" t="n">
        <v>879</v>
      </c>
      <c s="6" r="C39" t="n">
        <v>882</v>
      </c>
    </row>
    <row r="40" spans="1:3">
      <c s="4" r="A40" t="s">
        <v>58</v>
      </c>
      <c s="6" r="B40" t="n">
        <v>879</v>
      </c>
      <c s="6" r="C40" t="n">
        <v>882</v>
      </c>
    </row>
    <row r="41" spans="1:3">
      <c s="4" r="A41" t="s">
        <v>61</v>
      </c>
    </row>
    <row r="42" spans="1:3">
      <c s="3" r="A42" t="s">
        <v>51</v>
      </c>
    </row>
    <row r="43" spans="1:3">
      <c s="4" r="A43" t="s">
        <v>52</v>
      </c>
      <c s="6" r="B43" t="n">
        <v>18637</v>
      </c>
      <c s="6" r="C43" t="n">
        <v>18141</v>
      </c>
    </row>
    <row r="44" spans="1:3">
      <c s="4" r="A44" t="s">
        <v>58</v>
      </c>
      <c s="6" r="B44" t="n">
        <v>18637</v>
      </c>
      <c s="6" r="C44" t="n">
        <v>18141</v>
      </c>
    </row>
    <row r="45" spans="1:3">
      <c s="4" r="A45" t="s">
        <v>62</v>
      </c>
    </row>
    <row r="46" spans="1:3">
      <c s="3" r="A46" t="s">
        <v>51</v>
      </c>
    </row>
    <row r="47" spans="1:3">
      <c s="4" r="A47" t="s">
        <v>52</v>
      </c>
      <c s="7" r="B47" t="n">
        <v>1725</v>
      </c>
      <c s="4" r="C47" t="s">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s="1" r="A1" t="s">
        <v>259</v>
      </c>
      <c s="2" r="B1" t="s">
        <v>2</v>
      </c>
      <c s="2" r="C1" t="s">
        <v>23</v>
      </c>
    </row>
    <row r="2" spans="1:3">
      <c s="4" r="A2" t="s">
        <v>260</v>
      </c>
    </row>
    <row r="3" spans="1:3">
      <c s="3" r="A3" t="s">
        <v>261</v>
      </c>
    </row>
    <row r="4" spans="1:3">
      <c s="4" r="A4" t="s">
        <v>262</v>
      </c>
      <c s="7" r="B4" t="n">
        <v>28061</v>
      </c>
      <c s="7" r="C4" t="n">
        <v>23974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1"/>
    <col customWidth="1" max="2" min="2" width="13"/>
    <col customWidth="1" max="3" min="3" width="14"/>
    <col customWidth="1" max="4" min="4" width="14"/>
  </cols>
  <sheetData>
    <row r="1" spans="1:4">
      <c s="1" r="A1" t="s">
        <v>263</v>
      </c>
      <c s="2" r="B1" t="s">
        <v>2</v>
      </c>
      <c s="2" r="C1" t="s">
        <v>23</v>
      </c>
      <c s="2" r="D1" t="s">
        <v>264</v>
      </c>
    </row>
    <row r="2" spans="1:4">
      <c s="3" r="A2" t="s">
        <v>220</v>
      </c>
    </row>
    <row r="3" spans="1:4">
      <c s="4" r="A3" t="s">
        <v>265</v>
      </c>
      <c s="7" r="B3" t="n">
        <v>3741564</v>
      </c>
      <c s="7" r="C3" t="n">
        <v>4379160</v>
      </c>
    </row>
    <row r="4" spans="1:4">
      <c s="4" r="A4" t="s">
        <v>266</v>
      </c>
      <c s="4" r="B4" t="s">
        <v>34</v>
      </c>
      <c s="4" r="C4" t="s">
        <v>34</v>
      </c>
    </row>
    <row r="5" spans="1:4">
      <c s="4" r="A5" t="s">
        <v>267</v>
      </c>
      <c s="6" r="B5" t="n">
        <v>3741564</v>
      </c>
      <c s="6" r="C5" t="n">
        <v>4379160</v>
      </c>
    </row>
    <row r="6" spans="1:4">
      <c s="4" r="A6" t="s">
        <v>268</v>
      </c>
      <c s="6" r="B6" t="n">
        <v>1600000</v>
      </c>
      <c s="6" r="C6" t="n">
        <v>2600000</v>
      </c>
    </row>
    <row r="7" spans="1:4">
      <c s="4" r="A7" t="s">
        <v>225</v>
      </c>
    </row>
    <row r="8" spans="1:4">
      <c s="3" r="A8" t="s">
        <v>220</v>
      </c>
    </row>
    <row r="9" spans="1:4">
      <c s="4" r="A9" t="s">
        <v>265</v>
      </c>
      <c s="6" r="B9" t="n">
        <v>87500</v>
      </c>
      <c s="6" r="C9" t="n">
        <v>1296597</v>
      </c>
      <c s="7" r="D9" t="n">
        <v>1533154</v>
      </c>
    </row>
    <row r="10" spans="1:4">
      <c s="4" r="A10" t="s">
        <v>266</v>
      </c>
      <c s="4" r="B10" t="s">
        <v>34</v>
      </c>
      <c s="4" r="C10" t="s">
        <v>34</v>
      </c>
    </row>
    <row r="11" spans="1:4">
      <c s="4" r="A11" t="s">
        <v>267</v>
      </c>
      <c s="6" r="B11" t="n">
        <v>87500</v>
      </c>
      <c s="6" r="C11" t="n">
        <v>1296597</v>
      </c>
    </row>
    <row r="12" spans="1:4">
      <c s="4" r="A12" t="s">
        <v>232</v>
      </c>
    </row>
    <row r="13" spans="1:4">
      <c s="3" r="A13" t="s">
        <v>220</v>
      </c>
    </row>
    <row r="14" spans="1:4">
      <c s="4" r="A14" t="s">
        <v>265</v>
      </c>
      <c s="6" r="B14" t="n">
        <v>274097</v>
      </c>
      <c s="4" r="C14" t="s">
        <v>34</v>
      </c>
      <c s="6" r="D14" t="n">
        <v>1378207</v>
      </c>
    </row>
    <row r="15" spans="1:4">
      <c s="4" r="A15" t="s">
        <v>266</v>
      </c>
      <c s="4" r="B15" t="s">
        <v>34</v>
      </c>
      <c s="4" r="C15" t="s">
        <v>34</v>
      </c>
    </row>
    <row r="16" spans="1:4">
      <c s="4" r="A16" t="s">
        <v>267</v>
      </c>
      <c s="6" r="B16" t="n">
        <v>274097</v>
      </c>
      <c s="4" r="C16" t="s">
        <v>34</v>
      </c>
    </row>
    <row r="17" spans="1:4">
      <c s="4" r="A17" t="s">
        <v>238</v>
      </c>
    </row>
    <row r="18" spans="1:4">
      <c s="3" r="A18" t="s">
        <v>220</v>
      </c>
    </row>
    <row r="19" spans="1:4">
      <c s="4" r="A19" t="s">
        <v>265</v>
      </c>
      <c s="6" r="B19" t="n">
        <v>2140000</v>
      </c>
      <c s="6" r="C19" t="n">
        <v>2700000</v>
      </c>
      <c s="7" r="D19" t="n">
        <v>2700000</v>
      </c>
    </row>
    <row r="20" spans="1:4">
      <c s="4" r="A20" t="s">
        <v>267</v>
      </c>
      <c s="6" r="B20" t="n">
        <v>2140000</v>
      </c>
      <c s="6" r="C20" t="n">
        <v>2700000</v>
      </c>
    </row>
    <row r="21" spans="1:4">
      <c s="4" r="A21" t="s">
        <v>235</v>
      </c>
    </row>
    <row r="22" spans="1:4">
      <c s="3" r="A22" t="s">
        <v>220</v>
      </c>
    </row>
    <row r="23" spans="1:4">
      <c s="4" r="A23" t="s">
        <v>267</v>
      </c>
      <c s="7" r="B23" t="n">
        <v>1239967</v>
      </c>
      <c s="7" r="C23" t="n">
        <v>38256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6"/>
  </cols>
  <sheetData>
    <row r="1" spans="1:4">
      <c s="1" r="A1" t="s">
        <v>269</v>
      </c>
      <c s="2" r="B1" t="s">
        <v>1</v>
      </c>
      <c s="2" r="D1" t="s">
        <v>270</v>
      </c>
    </row>
    <row r="2" spans="1:4">
      <c s="2" r="B2" t="s">
        <v>2</v>
      </c>
      <c s="2" r="C2" t="s">
        <v>74</v>
      </c>
      <c s="2" r="D2" t="s">
        <v>23</v>
      </c>
    </row>
    <row r="3" spans="1:4">
      <c s="3" r="A3" t="s">
        <v>220</v>
      </c>
    </row>
    <row r="4" spans="1:4">
      <c s="4" r="A4" t="s">
        <v>271</v>
      </c>
      <c s="7" r="B4" t="n">
        <v>4379160</v>
      </c>
    </row>
    <row r="5" spans="1:4">
      <c s="4" r="A5" t="s">
        <v>272</v>
      </c>
      <c s="6" r="B5" t="n">
        <v>234596</v>
      </c>
      <c s="7" r="C5" t="n">
        <v>798577</v>
      </c>
    </row>
    <row r="6" spans="1:4">
      <c s="4" r="A6" t="s">
        <v>273</v>
      </c>
      <c s="6" r="B6" t="n">
        <v>3741564</v>
      </c>
      <c s="7" r="D6" t="n">
        <v>4379160</v>
      </c>
    </row>
    <row r="7" spans="1:4">
      <c s="4" r="A7" t="s">
        <v>225</v>
      </c>
    </row>
    <row r="8" spans="1:4">
      <c s="3" r="A8" t="s">
        <v>220</v>
      </c>
    </row>
    <row r="9" spans="1:4">
      <c s="4" r="A9" t="s">
        <v>271</v>
      </c>
      <c s="6" r="B9" t="n">
        <v>1296597</v>
      </c>
      <c s="7" r="C9" t="n">
        <v>1533154</v>
      </c>
      <c s="6" r="D9" t="n">
        <v>1533154</v>
      </c>
    </row>
    <row r="10" spans="1:4">
      <c s="4" r="A10" t="s">
        <v>274</v>
      </c>
      <c s="4" r="B10" t="s">
        <v>34</v>
      </c>
      <c s="6" r="D10" t="n">
        <v>300000</v>
      </c>
    </row>
    <row r="11" spans="1:4">
      <c s="4" r="A11" t="s">
        <v>272</v>
      </c>
      <c s="4" r="B11" t="s">
        <v>34</v>
      </c>
      <c s="6" r="D11" t="n">
        <v>-32692</v>
      </c>
    </row>
    <row r="12" spans="1:4">
      <c s="4" r="A12" t="s">
        <v>275</v>
      </c>
      <c s="6" r="B12" t="n">
        <v>-305000</v>
      </c>
      <c s="6" r="D12" t="n">
        <v>-790712</v>
      </c>
    </row>
    <row r="13" spans="1:4">
      <c s="4" r="A13" t="s">
        <v>276</v>
      </c>
      <c s="6" r="B13" t="n">
        <v>-630000</v>
      </c>
      <c s="4" r="D13" t="s">
        <v>34</v>
      </c>
    </row>
    <row r="14" spans="1:4">
      <c s="4" r="A14" t="s">
        <v>277</v>
      </c>
      <c s="6" r="B14" t="n">
        <v>-274097</v>
      </c>
      <c s="6" r="D14" t="n">
        <v>286847</v>
      </c>
    </row>
    <row r="15" spans="1:4">
      <c s="4" r="A15" t="s">
        <v>273</v>
      </c>
      <c s="7" r="B15" t="n">
        <v>87500</v>
      </c>
      <c s="7" r="D15" t="n">
        <v>129659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57"/>
    <col customWidth="1" max="5" min="5" width="14"/>
  </cols>
  <sheetData>
    <row r="1" spans="1:5">
      <c s="1" r="A1" t="s">
        <v>278</v>
      </c>
      <c s="2" r="B1" t="s">
        <v>1</v>
      </c>
      <c s="2" r="D1" t="s">
        <v>270</v>
      </c>
    </row>
    <row r="2" spans="1:5">
      <c s="2" r="B2" t="s">
        <v>2</v>
      </c>
      <c s="2" r="C2" t="s">
        <v>74</v>
      </c>
      <c s="2" r="D2" t="s">
        <v>23</v>
      </c>
      <c s="2" r="E2" t="s">
        <v>264</v>
      </c>
    </row>
    <row r="3" spans="1:5">
      <c s="3" r="A3" t="s">
        <v>220</v>
      </c>
    </row>
    <row r="4" spans="1:5">
      <c s="4" r="A4" t="s">
        <v>265</v>
      </c>
      <c s="7" r="B4" t="n">
        <v>3741564</v>
      </c>
      <c s="7" r="D4" t="n">
        <v>4379160</v>
      </c>
    </row>
    <row r="5" spans="1:5">
      <c s="4" r="A5" t="s">
        <v>279</v>
      </c>
      <c s="6" r="B5" t="n">
        <v>48653</v>
      </c>
    </row>
    <row r="6" spans="1:5">
      <c s="4" r="A6" t="s">
        <v>120</v>
      </c>
      <c s="6" r="B6" t="n">
        <v>520163</v>
      </c>
      <c s="4" r="C6" t="s">
        <v>34</v>
      </c>
    </row>
    <row r="7" spans="1:5">
      <c s="4" r="A7" t="s">
        <v>225</v>
      </c>
    </row>
    <row r="8" spans="1:5">
      <c s="3" r="A8" t="s">
        <v>220</v>
      </c>
    </row>
    <row r="9" spans="1:5">
      <c s="4" r="A9" t="s">
        <v>280</v>
      </c>
      <c s="4" r="D9" t="s">
        <v>281</v>
      </c>
    </row>
    <row r="10" spans="1:5">
      <c s="4" r="A10" t="s">
        <v>282</v>
      </c>
      <c s="4" r="D10" t="s">
        <v>283</v>
      </c>
    </row>
    <row r="11" spans="1:5">
      <c s="4" r="A11" t="s">
        <v>284</v>
      </c>
      <c s="4" r="B11" t="s">
        <v>34</v>
      </c>
    </row>
    <row r="12" spans="1:5">
      <c s="4" r="A12" t="s">
        <v>265</v>
      </c>
      <c s="7" r="B12" t="n">
        <v>87500</v>
      </c>
      <c s="7" r="D12" t="n">
        <v>1296597</v>
      </c>
      <c s="7" r="E12" t="n">
        <v>1533154</v>
      </c>
    </row>
    <row r="13" spans="1:5">
      <c s="4" r="A13" t="s">
        <v>285</v>
      </c>
    </row>
    <row r="14" spans="1:5">
      <c s="3" r="A14" t="s">
        <v>220</v>
      </c>
    </row>
    <row r="15" spans="1:5">
      <c s="4" r="A15" t="s">
        <v>286</v>
      </c>
      <c s="4" r="D15" t="s">
        <v>287</v>
      </c>
    </row>
    <row r="16" spans="1:5">
      <c s="4" r="A16" t="s">
        <v>265</v>
      </c>
      <c s="4" r="D16" t="s">
        <v>34</v>
      </c>
    </row>
    <row r="17" spans="1:5">
      <c s="4" r="A17" t="s">
        <v>288</v>
      </c>
    </row>
    <row r="18" spans="1:5">
      <c s="3" r="A18" t="s">
        <v>220</v>
      </c>
    </row>
    <row r="19" spans="1:5">
      <c s="4" r="A19" t="s">
        <v>289</v>
      </c>
      <c s="9" r="D19" t="n">
        <v>0.04</v>
      </c>
    </row>
    <row r="20" spans="1:5">
      <c s="4" r="A20" t="s">
        <v>286</v>
      </c>
      <c s="4" r="D20" t="s">
        <v>290</v>
      </c>
    </row>
    <row r="21" spans="1:5">
      <c s="4" r="A21" t="s">
        <v>265</v>
      </c>
      <c s="7" r="D21" t="n">
        <v>3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s="1" r="A1" t="s">
        <v>291</v>
      </c>
      <c s="2" r="B1" t="s">
        <v>2</v>
      </c>
      <c s="2" r="C1" t="s">
        <v>23</v>
      </c>
      <c s="2" r="D1" t="s">
        <v>264</v>
      </c>
    </row>
    <row r="2" spans="1:4">
      <c s="3" r="A2" t="s">
        <v>292</v>
      </c>
    </row>
    <row r="3" spans="1:4">
      <c s="4" r="A3" t="s">
        <v>265</v>
      </c>
      <c s="7" r="B3" t="n">
        <v>3741564</v>
      </c>
      <c s="7" r="C3" t="n">
        <v>4379160</v>
      </c>
    </row>
    <row r="4" spans="1:4">
      <c s="4" r="A4" t="s">
        <v>225</v>
      </c>
    </row>
    <row r="5" spans="1:4">
      <c s="3" r="A5" t="s">
        <v>292</v>
      </c>
    </row>
    <row r="6" spans="1:4">
      <c s="4" r="A6" t="s">
        <v>265</v>
      </c>
      <c s="6" r="B6" t="n">
        <v>87500</v>
      </c>
      <c s="6" r="C6" t="n">
        <v>1296597</v>
      </c>
      <c s="7" r="D6" t="n">
        <v>1533154</v>
      </c>
    </row>
    <row r="7" spans="1:4">
      <c s="4" r="A7" t="s">
        <v>293</v>
      </c>
    </row>
    <row r="8" spans="1:4">
      <c s="3" r="A8" t="s">
        <v>292</v>
      </c>
    </row>
    <row r="9" spans="1:4">
      <c s="4" r="A9" t="s">
        <v>265</v>
      </c>
      <c s="7" r="B9" t="n">
        <v>75000</v>
      </c>
      <c s="7" r="C9" t="n">
        <v>120000</v>
      </c>
    </row>
    <row r="10" spans="1:4">
      <c s="4" r="A10" t="s">
        <v>294</v>
      </c>
      <c s="7" r="B10" t="n">
        <v>1</v>
      </c>
      <c s="7" r="C10" t="n">
        <v>1</v>
      </c>
    </row>
    <row r="11" spans="1:4">
      <c s="4" r="A11" t="s">
        <v>295</v>
      </c>
    </row>
    <row r="12" spans="1:4">
      <c s="3" r="A12" t="s">
        <v>292</v>
      </c>
    </row>
    <row r="13" spans="1:4">
      <c s="4" r="A13" t="s">
        <v>265</v>
      </c>
      <c s="7" r="B13" t="n">
        <v>12500</v>
      </c>
      <c s="7" r="C13" t="n">
        <v>72500</v>
      </c>
    </row>
    <row r="14" spans="1:4">
      <c s="4" r="A14" t="s">
        <v>294</v>
      </c>
      <c s="9" r="B14" t="n">
        <v>0.75</v>
      </c>
      <c s="9" r="C14" t="n">
        <v>0.75</v>
      </c>
    </row>
    <row r="15" spans="1:4">
      <c s="4" r="A15" t="s">
        <v>296</v>
      </c>
    </row>
    <row r="16" spans="1:4">
      <c s="3" r="A16" t="s">
        <v>292</v>
      </c>
    </row>
    <row r="17" spans="1:4">
      <c s="4" r="A17" t="s">
        <v>265</v>
      </c>
      <c s="4" r="B17" t="s">
        <v>34</v>
      </c>
      <c s="7" r="C17" t="n">
        <v>724097</v>
      </c>
    </row>
    <row r="18" spans="1:4">
      <c s="4" r="A18" t="s">
        <v>294</v>
      </c>
      <c s="9" r="B18" t="n">
        <v>0.75</v>
      </c>
      <c s="9" r="C18" t="n">
        <v>0.75</v>
      </c>
    </row>
    <row r="19" spans="1:4">
      <c s="4" r="A19" t="s">
        <v>297</v>
      </c>
    </row>
    <row r="20" spans="1:4">
      <c s="3" r="A20" t="s">
        <v>292</v>
      </c>
    </row>
    <row r="21" spans="1:4">
      <c s="4" r="A21" t="s">
        <v>265</v>
      </c>
      <c s="4" r="B21" t="s">
        <v>34</v>
      </c>
      <c s="7" r="C21" t="n">
        <v>280000</v>
      </c>
    </row>
    <row r="22" spans="1:4">
      <c s="4" r="A22" t="s">
        <v>294</v>
      </c>
      <c s="9" r="B22" t="n">
        <v>0.6</v>
      </c>
      <c s="9" r="C22" t="n">
        <v>0.6</v>
      </c>
    </row>
    <row r="23" spans="1:4">
      <c s="4" r="A23" t="s">
        <v>298</v>
      </c>
    </row>
    <row r="24" spans="1:4">
      <c s="3" r="A24" t="s">
        <v>292</v>
      </c>
    </row>
    <row r="25" spans="1:4">
      <c s="4" r="A25" t="s">
        <v>265</v>
      </c>
      <c s="4" r="B25" t="s">
        <v>34</v>
      </c>
      <c s="7" r="C25" t="n">
        <v>100000</v>
      </c>
    </row>
    <row r="26" spans="1:4">
      <c s="4" r="A26" t="s">
        <v>294</v>
      </c>
      <c s="9" r="B26" t="n">
        <v>0.4</v>
      </c>
      <c s="9" r="C26" t="n">
        <v>0.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6"/>
  </cols>
  <sheetData>
    <row r="1" spans="1:4">
      <c s="1" r="A1" t="s">
        <v>299</v>
      </c>
      <c s="2" r="B1" t="s">
        <v>1</v>
      </c>
      <c s="2" r="D1" t="s">
        <v>270</v>
      </c>
    </row>
    <row r="2" spans="1:4">
      <c s="2" r="B2" t="s">
        <v>2</v>
      </c>
      <c s="2" r="C2" t="s">
        <v>74</v>
      </c>
      <c s="2" r="D2" t="s">
        <v>23</v>
      </c>
    </row>
    <row r="3" spans="1:4">
      <c s="3" r="A3" t="s">
        <v>220</v>
      </c>
    </row>
    <row r="4" spans="1:4">
      <c s="4" r="A4" t="s">
        <v>271</v>
      </c>
      <c s="7" r="B4" t="n">
        <v>4379160</v>
      </c>
    </row>
    <row r="5" spans="1:4">
      <c s="4" r="A5" t="s">
        <v>272</v>
      </c>
      <c s="6" r="B5" t="n">
        <v>-234596</v>
      </c>
      <c s="7" r="C5" t="n">
        <v>-798577</v>
      </c>
    </row>
    <row r="6" spans="1:4">
      <c s="4" r="A6" t="s">
        <v>273</v>
      </c>
      <c s="6" r="B6" t="n">
        <v>3741564</v>
      </c>
      <c s="7" r="D6" t="n">
        <v>4379160</v>
      </c>
    </row>
    <row r="7" spans="1:4">
      <c s="4" r="A7" t="s">
        <v>232</v>
      </c>
    </row>
    <row r="8" spans="1:4">
      <c s="3" r="A8" t="s">
        <v>220</v>
      </c>
    </row>
    <row r="9" spans="1:4">
      <c s="4" r="A9" t="s">
        <v>271</v>
      </c>
      <c s="4" r="B9" t="s">
        <v>34</v>
      </c>
      <c s="7" r="C9" t="n">
        <v>1378207</v>
      </c>
      <c s="6" r="D9" t="n">
        <v>1378207</v>
      </c>
    </row>
    <row r="10" spans="1:4">
      <c s="4" r="A10" t="s">
        <v>274</v>
      </c>
      <c s="6" r="B10" t="n">
        <v>70000</v>
      </c>
      <c s="6" r="D10" t="n">
        <v>83500</v>
      </c>
    </row>
    <row r="11" spans="1:4">
      <c s="4" r="A11" t="s">
        <v>272</v>
      </c>
      <c s="4" r="B11" t="s">
        <v>34</v>
      </c>
      <c s="6" r="D11" t="n">
        <v>-631819</v>
      </c>
    </row>
    <row r="12" spans="1:4">
      <c s="4" r="A12" t="s">
        <v>300</v>
      </c>
      <c s="6" r="B12" t="n">
        <v>-70000</v>
      </c>
      <c s="6" r="D12" t="n">
        <v>-844250</v>
      </c>
    </row>
    <row r="13" spans="1:4">
      <c s="4" r="A13" t="s">
        <v>301</v>
      </c>
      <c s="4" r="B13" t="s">
        <v>34</v>
      </c>
      <c s="6" r="D13" t="n">
        <v>-48791</v>
      </c>
    </row>
    <row r="14" spans="1:4">
      <c s="4" r="A14" t="s">
        <v>302</v>
      </c>
      <c s="6" r="B14" t="n">
        <v>274097</v>
      </c>
      <c s="6" r="D14" t="n">
        <v>63153</v>
      </c>
    </row>
    <row r="15" spans="1:4">
      <c s="4" r="A15" t="s">
        <v>273</v>
      </c>
      <c s="7" r="B15" t="n">
        <v>274097</v>
      </c>
      <c s="4" r="D15" t="s">
        <v>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80"/>
    <col customWidth="1" max="7" min="7" width="14"/>
  </cols>
  <sheetData>
    <row r="1" spans="1:7">
      <c s="1" r="A1" t="s">
        <v>303</v>
      </c>
      <c s="2" r="B1" t="s">
        <v>73</v>
      </c>
      <c s="2" r="D1" t="s">
        <v>1</v>
      </c>
      <c s="2" r="F1" t="s">
        <v>270</v>
      </c>
    </row>
    <row r="2" spans="1:7">
      <c s="2" r="B2" t="s">
        <v>2</v>
      </c>
      <c s="2" r="C2" t="s">
        <v>74</v>
      </c>
      <c s="2" r="D2" t="s">
        <v>2</v>
      </c>
      <c s="2" r="E2" t="s">
        <v>74</v>
      </c>
      <c s="2" r="F2" t="s">
        <v>23</v>
      </c>
      <c s="2" r="G2" t="s">
        <v>264</v>
      </c>
    </row>
    <row r="3" spans="1:7">
      <c s="3" r="A3" t="s">
        <v>220</v>
      </c>
    </row>
    <row r="4" spans="1:7">
      <c s="4" r="A4" t="s">
        <v>304</v>
      </c>
      <c s="4" r="B4" t="s">
        <v>34</v>
      </c>
      <c s="4" r="C4" t="s">
        <v>34</v>
      </c>
      <c s="7" r="D4" t="n">
        <v>654913</v>
      </c>
      <c s="4" r="E4" t="s">
        <v>34</v>
      </c>
    </row>
    <row r="5" spans="1:7">
      <c s="4" r="A5" t="s">
        <v>265</v>
      </c>
      <c s="6" r="B5" t="n">
        <v>3741564</v>
      </c>
      <c s="6" r="D5" t="n">
        <v>3741564</v>
      </c>
      <c s="7" r="F5" t="n">
        <v>4379160</v>
      </c>
    </row>
    <row r="6" spans="1:7">
      <c s="4" r="A6" t="s">
        <v>305</v>
      </c>
      <c s="6" r="D6" t="n">
        <v>949800</v>
      </c>
    </row>
    <row r="7" spans="1:7">
      <c s="4" r="A7" t="s">
        <v>306</v>
      </c>
      <c s="6" r="D7" t="n">
        <v>234596</v>
      </c>
      <c s="7" r="E7" t="n">
        <v>798577</v>
      </c>
    </row>
    <row r="8" spans="1:7">
      <c s="4" r="A8" t="s">
        <v>232</v>
      </c>
    </row>
    <row r="9" spans="1:7">
      <c s="3" r="A9" t="s">
        <v>220</v>
      </c>
    </row>
    <row r="10" spans="1:7">
      <c s="4" r="A10" t="s">
        <v>280</v>
      </c>
      <c s="4" r="F10" t="s">
        <v>307</v>
      </c>
    </row>
    <row r="11" spans="1:7">
      <c s="4" r="A11" t="s">
        <v>308</v>
      </c>
      <c s="4" r="F11" t="s">
        <v>309</v>
      </c>
    </row>
    <row r="12" spans="1:7">
      <c s="4" r="A12" t="s">
        <v>310</v>
      </c>
      <c s="4" r="F12" t="s">
        <v>311</v>
      </c>
    </row>
    <row r="13" spans="1:7">
      <c s="4" r="A13" t="s">
        <v>312</v>
      </c>
      <c s="4" r="F13" t="s">
        <v>313</v>
      </c>
    </row>
    <row r="14" spans="1:7">
      <c s="4" r="A14" t="s">
        <v>265</v>
      </c>
      <c s="7" r="B14" t="n">
        <v>274097</v>
      </c>
      <c s="6" r="D14" t="n">
        <v>274097</v>
      </c>
      <c s="4" r="F14" t="s">
        <v>34</v>
      </c>
      <c s="7" r="G14" t="n">
        <v>1378207</v>
      </c>
    </row>
    <row r="15" spans="1:7">
      <c s="4" r="A15" t="s">
        <v>306</v>
      </c>
      <c s="4" r="D15" t="s">
        <v>34</v>
      </c>
      <c s="7" r="F15" t="n">
        <v>631819</v>
      </c>
    </row>
    <row r="16" spans="1:7">
      <c s="4" r="A16" t="s">
        <v>314</v>
      </c>
    </row>
    <row r="17" spans="1:7">
      <c s="3" r="A17" t="s">
        <v>220</v>
      </c>
    </row>
    <row r="18" spans="1:7">
      <c s="4" r="A18" t="s">
        <v>286</v>
      </c>
      <c s="4" r="F18" t="s">
        <v>315</v>
      </c>
    </row>
    <row r="19" spans="1:7">
      <c s="4" r="A19" t="s">
        <v>265</v>
      </c>
      <c s="4" r="F19" t="s">
        <v>34</v>
      </c>
    </row>
    <row r="20" spans="1:7">
      <c s="4" r="A20" t="s">
        <v>316</v>
      </c>
    </row>
    <row r="21" spans="1:7">
      <c s="3" r="A21" t="s">
        <v>220</v>
      </c>
    </row>
    <row r="22" spans="1:7">
      <c s="4" r="A22" t="s">
        <v>280</v>
      </c>
      <c s="4" r="F22" t="s">
        <v>317</v>
      </c>
    </row>
    <row r="23" spans="1:7">
      <c s="4" r="A23" t="s">
        <v>308</v>
      </c>
      <c s="4" r="F23" t="s">
        <v>318</v>
      </c>
    </row>
    <row r="24" spans="1:7">
      <c s="4" r="A24" t="s">
        <v>289</v>
      </c>
      <c s="9" r="F24" t="n">
        <v>0.6</v>
      </c>
    </row>
    <row r="25" spans="1:7">
      <c s="4" r="A25" t="s">
        <v>286</v>
      </c>
      <c s="4" r="F25" t="s">
        <v>319</v>
      </c>
    </row>
    <row r="26" spans="1:7">
      <c s="4" r="A26" t="s">
        <v>265</v>
      </c>
      <c s="4" r="F26" t="s">
        <v>34</v>
      </c>
    </row>
    <row r="27" spans="1:7">
      <c s="4" r="A27" t="s">
        <v>320</v>
      </c>
    </row>
    <row r="28" spans="1:7">
      <c s="3" r="A28" t="s">
        <v>220</v>
      </c>
    </row>
    <row r="29" spans="1:7">
      <c s="4" r="A29" t="s">
        <v>280</v>
      </c>
      <c s="4" r="F29" t="s">
        <v>307</v>
      </c>
    </row>
    <row r="30" spans="1:7">
      <c s="4" r="A30" t="s">
        <v>308</v>
      </c>
      <c s="4" r="F30" t="s">
        <v>321</v>
      </c>
    </row>
    <row r="31" spans="1:7">
      <c s="4" r="A31" t="s">
        <v>289</v>
      </c>
      <c s="9" r="F31" t="n">
        <v>0.4</v>
      </c>
    </row>
    <row r="32" spans="1:7">
      <c s="4" r="A32" t="s">
        <v>286</v>
      </c>
      <c s="4" r="F32" t="s">
        <v>322</v>
      </c>
    </row>
    <row r="33" spans="1:7">
      <c s="4" r="A33" t="s">
        <v>265</v>
      </c>
      <c s="4" r="F33" t="s">
        <v>34</v>
      </c>
    </row>
    <row r="34" spans="1:7">
      <c s="4" r="A34" t="s">
        <v>323</v>
      </c>
    </row>
    <row r="35" spans="1:7">
      <c s="3" r="A35" t="s">
        <v>220</v>
      </c>
    </row>
    <row r="36" spans="1:7">
      <c s="4" r="A36" t="s">
        <v>280</v>
      </c>
      <c s="4" r="F36" t="s">
        <v>307</v>
      </c>
    </row>
    <row r="37" spans="1:7">
      <c s="4" r="A37" t="s">
        <v>308</v>
      </c>
      <c s="4" r="F37" t="s">
        <v>309</v>
      </c>
    </row>
    <row r="38" spans="1:7">
      <c s="4" r="A38" t="s">
        <v>289</v>
      </c>
      <c s="9" r="F38" t="n">
        <v>0.02</v>
      </c>
    </row>
    <row r="39" spans="1:7">
      <c s="4" r="A39" t="s">
        <v>286</v>
      </c>
      <c s="4" r="F39" t="s">
        <v>324</v>
      </c>
    </row>
    <row r="40" spans="1:7">
      <c s="4" r="A40" t="s">
        <v>265</v>
      </c>
      <c s="7" r="F40" t="n">
        <v>835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 customWidth="1" max="5" min="5" width="14"/>
  </cols>
  <sheetData>
    <row r="1" spans="1:5">
      <c s="1" r="A1" t="s">
        <v>325</v>
      </c>
      <c s="2" r="B1" t="s">
        <v>326</v>
      </c>
      <c s="2" r="C1" t="s">
        <v>2</v>
      </c>
      <c s="2" r="D1" t="s">
        <v>74</v>
      </c>
      <c s="2" r="E1" t="s">
        <v>23</v>
      </c>
    </row>
    <row r="2" spans="1:5">
      <c s="3" r="A2" t="s">
        <v>220</v>
      </c>
    </row>
    <row r="3" spans="1:5">
      <c s="4" r="A3" t="s">
        <v>271</v>
      </c>
      <c s="7" r="C3" t="n">
        <v>4379160</v>
      </c>
    </row>
    <row r="4" spans="1:5">
      <c s="4" r="A4" t="s">
        <v>272</v>
      </c>
      <c s="6" r="C4" t="n">
        <v>234596</v>
      </c>
      <c s="7" r="D4" t="n">
        <v>798577</v>
      </c>
    </row>
    <row r="5" spans="1:5">
      <c s="4" r="A5" t="s">
        <v>273</v>
      </c>
      <c s="6" r="C5" t="n">
        <v>3741564</v>
      </c>
      <c s="7" r="E5" t="n">
        <v>4379160</v>
      </c>
    </row>
    <row r="6" spans="1:5">
      <c s="4" r="A6" t="s">
        <v>235</v>
      </c>
    </row>
    <row r="7" spans="1:5">
      <c s="3" r="A7" t="s">
        <v>220</v>
      </c>
    </row>
    <row r="8" spans="1:5">
      <c s="4" r="A8" t="s">
        <v>271</v>
      </c>
      <c s="6" r="C8" t="n">
        <v>382563</v>
      </c>
      <c s="7" r="D8" t="n">
        <v>833192</v>
      </c>
      <c s="6" r="E8" t="n">
        <v>833192</v>
      </c>
    </row>
    <row r="9" spans="1:5">
      <c s="4" r="A9" t="s">
        <v>274</v>
      </c>
      <c s="4" r="C9" t="s">
        <v>34</v>
      </c>
      <c s="6" r="E9" t="n">
        <v>100000</v>
      </c>
    </row>
    <row r="10" spans="1:5">
      <c s="4" r="A10" t="s">
        <v>272</v>
      </c>
      <c s="6" r="C10" t="n">
        <v>-74596</v>
      </c>
      <c s="6" r="E10" t="n">
        <v>-150629</v>
      </c>
    </row>
    <row r="11" spans="1:5">
      <c s="4" r="A11" t="s">
        <v>327</v>
      </c>
      <c s="6" r="C11" t="n">
        <v>121360</v>
      </c>
      <c s="4" r="E11" t="s">
        <v>34</v>
      </c>
    </row>
    <row r="12" spans="1:5">
      <c s="4" r="A12" t="s">
        <v>328</v>
      </c>
      <c s="6" r="C12" t="n">
        <v>268140</v>
      </c>
      <c s="4" r="E12" t="s">
        <v>34</v>
      </c>
    </row>
    <row r="13" spans="1:5">
      <c s="4" r="A13" t="s">
        <v>329</v>
      </c>
      <c s="7" r="B13" t="n">
        <v>100000</v>
      </c>
      <c s="6" r="C13" t="n">
        <v>-100000</v>
      </c>
      <c s="4" r="E13" t="s">
        <v>34</v>
      </c>
    </row>
    <row r="14" spans="1:5">
      <c s="4" r="A14" t="s">
        <v>330</v>
      </c>
      <c s="4" r="C14" t="s">
        <v>34</v>
      </c>
      <c s="6" r="E14" t="n">
        <v>-50000</v>
      </c>
    </row>
    <row r="15" spans="1:5">
      <c s="4" r="A15" t="s">
        <v>331</v>
      </c>
      <c s="6" r="C15" t="n">
        <v>12500</v>
      </c>
      <c s="4" r="E15" t="s">
        <v>34</v>
      </c>
    </row>
    <row r="16" spans="1:5">
      <c s="4" r="A16" t="s">
        <v>302</v>
      </c>
      <c s="6" r="C16" t="n">
        <v>630000</v>
      </c>
      <c s="4" r="E16" t="s">
        <v>34</v>
      </c>
    </row>
    <row r="17" spans="1:5">
      <c s="4" r="A17" t="s">
        <v>332</v>
      </c>
      <c s="4" r="C17" t="s">
        <v>34</v>
      </c>
      <c s="6" r="E17" t="n">
        <v>-350000</v>
      </c>
    </row>
    <row r="18" spans="1:5">
      <c s="4" r="A18" t="s">
        <v>273</v>
      </c>
      <c s="7" r="C18" t="n">
        <v>1239967</v>
      </c>
      <c s="7" r="E18" t="n">
        <v>38256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5"/>
    <col customWidth="1" max="2" min="2" width="15"/>
    <col customWidth="1" max="3" min="3" width="77"/>
    <col customWidth="1" max="4" min="4" width="77"/>
    <col customWidth="1" max="5" min="5" width="14"/>
  </cols>
  <sheetData>
    <row r="1" spans="1:5">
      <c s="1" r="A1" t="s">
        <v>333</v>
      </c>
      <c s="2" r="B1" t="s">
        <v>334</v>
      </c>
      <c s="2" r="C1" t="s">
        <v>1</v>
      </c>
      <c s="2" r="D1" t="s">
        <v>270</v>
      </c>
    </row>
    <row r="2" spans="1:5">
      <c s="2" r="B2" t="s">
        <v>2</v>
      </c>
      <c s="2" r="C2" t="s">
        <v>2</v>
      </c>
      <c s="2" r="D2" t="s">
        <v>23</v>
      </c>
      <c s="2" r="E2" t="s">
        <v>264</v>
      </c>
    </row>
    <row r="3" spans="1:5">
      <c s="3" r="A3" t="s">
        <v>220</v>
      </c>
    </row>
    <row r="4" spans="1:5">
      <c s="4" r="A4" t="s">
        <v>265</v>
      </c>
      <c s="7" r="B4" t="n">
        <v>3741564</v>
      </c>
      <c s="7" r="C4" t="n">
        <v>3741564</v>
      </c>
      <c s="7" r="D4" t="n">
        <v>4379160</v>
      </c>
    </row>
    <row r="5" spans="1:5">
      <c s="4" r="A5" t="s">
        <v>335</v>
      </c>
      <c s="6" r="C5" t="n">
        <v>121360</v>
      </c>
    </row>
    <row r="6" spans="1:5">
      <c s="4" r="A6" t="s">
        <v>336</v>
      </c>
      <c s="6" r="B6" t="n">
        <v>3741564</v>
      </c>
      <c s="6" r="C6" t="n">
        <v>3741564</v>
      </c>
      <c s="6" r="D6" t="n">
        <v>4379160</v>
      </c>
    </row>
    <row r="7" spans="1:5">
      <c s="4" r="A7" t="s">
        <v>337</v>
      </c>
    </row>
    <row r="8" spans="1:5">
      <c s="3" r="A8" t="s">
        <v>220</v>
      </c>
    </row>
    <row r="9" spans="1:5">
      <c s="4" r="A9" t="s">
        <v>338</v>
      </c>
      <c s="7" r="C9" t="n">
        <v>50000</v>
      </c>
    </row>
    <row r="10" spans="1:5">
      <c s="4" r="A10" t="s">
        <v>339</v>
      </c>
      <c s="6" r="C10" t="n">
        <v>1500000</v>
      </c>
    </row>
    <row r="11" spans="1:5">
      <c s="4" r="A11" t="s">
        <v>340</v>
      </c>
      <c s="7" r="C11" t="n">
        <v>120000</v>
      </c>
    </row>
    <row r="12" spans="1:5">
      <c s="4" r="A12" t="s">
        <v>341</v>
      </c>
      <c s="6" r="C12" t="n">
        <v>9474</v>
      </c>
    </row>
    <row r="13" spans="1:5">
      <c s="4" r="A13" t="s">
        <v>342</v>
      </c>
    </row>
    <row r="14" spans="1:5">
      <c s="3" r="A14" t="s">
        <v>220</v>
      </c>
    </row>
    <row r="15" spans="1:5">
      <c s="4" r="A15" t="s">
        <v>336</v>
      </c>
      <c s="6" r="B15" t="n">
        <v>293800</v>
      </c>
      <c s="6" r="C15" t="n">
        <v>293800</v>
      </c>
    </row>
    <row r="16" spans="1:5">
      <c s="4" r="A16" t="s">
        <v>343</v>
      </c>
      <c s="6" r="B16" t="n">
        <v>935600</v>
      </c>
      <c s="6" r="C16" t="n">
        <v>935600</v>
      </c>
    </row>
    <row r="17" spans="1:5">
      <c s="4" r="A17" t="s">
        <v>235</v>
      </c>
    </row>
    <row r="18" spans="1:5">
      <c s="3" r="A18" t="s">
        <v>220</v>
      </c>
    </row>
    <row r="19" spans="1:5">
      <c s="4" r="A19" t="s">
        <v>265</v>
      </c>
      <c s="6" r="B19" t="n">
        <v>1239967</v>
      </c>
      <c s="6" r="C19" t="n">
        <v>1239967</v>
      </c>
      <c s="6" r="D19" t="n">
        <v>382563</v>
      </c>
      <c s="7" r="E19" t="n">
        <v>833192</v>
      </c>
    </row>
    <row r="20" spans="1:5">
      <c s="4" r="A20" t="s">
        <v>344</v>
      </c>
      <c s="6" r="B20" t="n">
        <v>-200000</v>
      </c>
    </row>
    <row r="21" spans="1:5">
      <c s="4" r="A21" t="s">
        <v>345</v>
      </c>
    </row>
    <row r="22" spans="1:5">
      <c s="3" r="A22" t="s">
        <v>220</v>
      </c>
    </row>
    <row r="23" spans="1:5">
      <c s="4" r="A23" t="s">
        <v>265</v>
      </c>
      <c s="6" r="B23" t="n">
        <v>1209550</v>
      </c>
      <c s="7" r="C23" t="n">
        <v>1209550</v>
      </c>
      <c s="7" r="D23" t="n">
        <v>335063</v>
      </c>
    </row>
    <row r="24" spans="1:5">
      <c s="4" r="A24" t="s">
        <v>286</v>
      </c>
      <c s="4" r="C24" t="s">
        <v>346</v>
      </c>
      <c s="4" r="D24" t="s">
        <v>346</v>
      </c>
    </row>
    <row r="25" spans="1:5">
      <c s="4" r="A25" t="s">
        <v>310</v>
      </c>
      <c s="4" r="C25" t="s">
        <v>347</v>
      </c>
      <c s="4" r="D25" t="s">
        <v>347</v>
      </c>
    </row>
    <row r="26" spans="1:5">
      <c s="4" r="A26" t="s">
        <v>312</v>
      </c>
      <c s="4" r="C26" t="s">
        <v>348</v>
      </c>
      <c s="4" r="D26" t="s">
        <v>348</v>
      </c>
    </row>
    <row r="27" spans="1:5">
      <c s="4" r="A27" t="s">
        <v>349</v>
      </c>
    </row>
    <row r="28" spans="1:5">
      <c s="3" r="A28" t="s">
        <v>220</v>
      </c>
    </row>
    <row r="29" spans="1:5">
      <c s="4" r="A29" t="s">
        <v>265</v>
      </c>
      <c s="6" r="B29" t="n">
        <v>10000</v>
      </c>
      <c s="7" r="C29" t="n">
        <v>10000</v>
      </c>
      <c s="7" r="D29" t="n">
        <v>10000</v>
      </c>
    </row>
    <row r="30" spans="1:5">
      <c s="4" r="A30" t="s">
        <v>286</v>
      </c>
      <c s="4" r="C30" t="s">
        <v>350</v>
      </c>
      <c s="4" r="D30" t="s">
        <v>350</v>
      </c>
    </row>
    <row r="31" spans="1:5">
      <c s="4" r="A31" t="s">
        <v>282</v>
      </c>
      <c s="4" r="C31" t="s">
        <v>351</v>
      </c>
      <c s="4" r="D31" t="s">
        <v>351</v>
      </c>
    </row>
    <row r="32" spans="1:5">
      <c s="4" r="A32" t="s">
        <v>352</v>
      </c>
    </row>
    <row r="33" spans="1:5">
      <c s="3" r="A33" t="s">
        <v>220</v>
      </c>
    </row>
    <row r="34" spans="1:5">
      <c s="4" r="A34" t="s">
        <v>265</v>
      </c>
      <c s="7" r="B34" t="n">
        <v>20417</v>
      </c>
      <c s="7" r="C34" t="n">
        <v>20417</v>
      </c>
      <c s="7" r="D34" t="n">
        <v>37500</v>
      </c>
    </row>
    <row r="35" spans="1:5">
      <c s="4" r="A35" t="s">
        <v>286</v>
      </c>
      <c s="4" r="C35" t="s">
        <v>353</v>
      </c>
      <c s="4" r="D35" t="s">
        <v>353</v>
      </c>
    </row>
    <row r="36" spans="1:5">
      <c s="4" r="A36" t="s">
        <v>282</v>
      </c>
      <c s="4" r="C36" t="s">
        <v>354</v>
      </c>
      <c s="4" r="D36"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5"/>
    <col customWidth="1" max="3" min="3" width="13"/>
    <col customWidth="1" max="4" min="4" width="16"/>
  </cols>
  <sheetData>
    <row r="1" spans="1:4">
      <c s="1" r="A1" t="s">
        <v>355</v>
      </c>
      <c s="2" r="B1" t="s">
        <v>1</v>
      </c>
      <c s="2" r="D1" t="s">
        <v>270</v>
      </c>
    </row>
    <row r="2" spans="1:4">
      <c s="2" r="B2" t="s">
        <v>2</v>
      </c>
      <c s="2" r="C2" t="s">
        <v>74</v>
      </c>
      <c s="2" r="D2" t="s">
        <v>23</v>
      </c>
    </row>
    <row r="3" spans="1:4">
      <c s="3" r="A3" t="s">
        <v>220</v>
      </c>
    </row>
    <row r="4" spans="1:4">
      <c s="4" r="A4" t="s">
        <v>271</v>
      </c>
      <c s="7" r="B4" t="n">
        <v>4379160</v>
      </c>
    </row>
    <row r="5" spans="1:4">
      <c s="4" r="A5" t="s">
        <v>272</v>
      </c>
      <c s="6" r="B5" t="n">
        <v>234596</v>
      </c>
      <c s="7" r="C5" t="n">
        <v>798577</v>
      </c>
    </row>
    <row r="6" spans="1:4">
      <c s="4" r="A6" t="s">
        <v>273</v>
      </c>
      <c s="6" r="B6" t="n">
        <v>3741564</v>
      </c>
      <c s="7" r="D6" t="n">
        <v>4379160</v>
      </c>
    </row>
    <row r="7" spans="1:4">
      <c s="4" r="A7" t="s">
        <v>238</v>
      </c>
    </row>
    <row r="8" spans="1:4">
      <c s="3" r="A8" t="s">
        <v>220</v>
      </c>
    </row>
    <row r="9" spans="1:4">
      <c s="4" r="A9" t="s">
        <v>271</v>
      </c>
      <c s="6" r="B9" t="n">
        <v>2700000</v>
      </c>
      <c s="7" r="C9" t="n">
        <v>2700000</v>
      </c>
      <c s="6" r="D9" t="n">
        <v>2700000</v>
      </c>
    </row>
    <row r="10" spans="1:4">
      <c s="4" r="A10" t="s">
        <v>327</v>
      </c>
      <c s="6" r="B10" t="n">
        <v>155242</v>
      </c>
      <c s="4" r="D10" t="s">
        <v>34</v>
      </c>
    </row>
    <row r="11" spans="1:4">
      <c s="4" r="A11" t="s">
        <v>272</v>
      </c>
      <c s="6" r="B11" t="n">
        <v>-60000</v>
      </c>
      <c s="4" r="D11" t="s">
        <v>34</v>
      </c>
    </row>
    <row r="12" spans="1:4">
      <c s="4" r="A12" t="s">
        <v>356</v>
      </c>
      <c s="6" r="B12" t="n">
        <v>-1100000</v>
      </c>
      <c s="4" r="D12" t="s">
        <v>34</v>
      </c>
    </row>
    <row r="13" spans="1:4">
      <c s="4" r="A13" t="s">
        <v>357</v>
      </c>
      <c s="6" r="B13" t="n">
        <v>444758</v>
      </c>
      <c s="4" r="D13" t="s">
        <v>34</v>
      </c>
    </row>
    <row r="14" spans="1:4">
      <c s="4" r="A14" t="s">
        <v>273</v>
      </c>
      <c s="7" r="B14" t="n">
        <v>2140000</v>
      </c>
      <c s="7" r="D14" t="n">
        <v>27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3"/>
    <col customWidth="1" max="3" min="3" width="14"/>
  </cols>
  <sheetData>
    <row r="1" spans="1:3">
      <c s="1" r="A1" t="s">
        <v>63</v>
      </c>
      <c s="2" r="B1" t="s">
        <v>2</v>
      </c>
      <c s="2" r="C1" t="s">
        <v>23</v>
      </c>
    </row>
    <row r="2" spans="1:3">
      <c s="4" r="A2" t="s">
        <v>64</v>
      </c>
      <c s="8" r="B2" t="n">
        <v>0.001</v>
      </c>
      <c s="8" r="C2" t="n">
        <v>0.001</v>
      </c>
    </row>
    <row r="3" spans="1:3">
      <c s="4" r="A3" t="s">
        <v>65</v>
      </c>
      <c s="6" r="B3" t="n">
        <v>500000000</v>
      </c>
      <c s="6" r="C3" t="n">
        <v>75000000</v>
      </c>
    </row>
    <row r="4" spans="1:3">
      <c s="4" r="A4" t="s">
        <v>66</v>
      </c>
      <c s="6" r="B4" t="n">
        <v>135798989</v>
      </c>
      <c s="6" r="C4" t="n">
        <v>70967340</v>
      </c>
    </row>
    <row r="5" spans="1:3">
      <c s="4" r="A5" t="s">
        <v>67</v>
      </c>
      <c s="6" r="B5" t="n">
        <v>135798989</v>
      </c>
      <c s="6" r="C5" t="n">
        <v>70967340</v>
      </c>
    </row>
    <row r="6" spans="1:3">
      <c s="4" r="A6" t="s">
        <v>60</v>
      </c>
    </row>
    <row r="7" spans="1:3">
      <c s="4" r="A7" t="s">
        <v>68</v>
      </c>
      <c s="8" r="B7" t="n">
        <v>0.001</v>
      </c>
      <c s="8" r="C7" t="n">
        <v>0.001</v>
      </c>
    </row>
    <row r="8" spans="1:3">
      <c s="4" r="A8" t="s">
        <v>69</v>
      </c>
      <c s="6" r="B8" t="n">
        <v>2500000</v>
      </c>
      <c s="6" r="C8" t="n">
        <v>2500000</v>
      </c>
    </row>
    <row r="9" spans="1:3">
      <c s="4" r="A9" t="s">
        <v>70</v>
      </c>
      <c s="6" r="B9" t="n">
        <v>878639</v>
      </c>
      <c s="6" r="C9" t="n">
        <v>881360</v>
      </c>
    </row>
    <row r="10" spans="1:3">
      <c s="4" r="A10" t="s">
        <v>71</v>
      </c>
      <c s="6" r="B10" t="n">
        <v>878639</v>
      </c>
      <c s="6" r="C10" t="n">
        <v>881360</v>
      </c>
    </row>
    <row r="11" spans="1:3">
      <c s="4" r="A11" t="s">
        <v>61</v>
      </c>
    </row>
    <row r="12" spans="1:3">
      <c s="4" r="A12" t="s">
        <v>68</v>
      </c>
      <c s="8" r="B12" t="n">
        <v>0.001</v>
      </c>
      <c s="8" r="C12" t="n">
        <v>0.001</v>
      </c>
    </row>
    <row r="13" spans="1:3">
      <c s="4" r="A13" t="s">
        <v>69</v>
      </c>
      <c s="6" r="B13" t="n">
        <v>45000000</v>
      </c>
      <c s="6" r="C13" t="n">
        <v>45000000</v>
      </c>
    </row>
    <row r="14" spans="1:3">
      <c s="4" r="A14" t="s">
        <v>70</v>
      </c>
      <c s="6" r="B14" t="n">
        <v>18637176</v>
      </c>
      <c s="6" r="C14" t="n">
        <v>18141051</v>
      </c>
    </row>
    <row r="15" spans="1:3">
      <c s="4" r="A15" t="s">
        <v>71</v>
      </c>
      <c s="6" r="B15" t="n">
        <v>18637176</v>
      </c>
      <c s="6" r="C15" t="n">
        <v>18141051</v>
      </c>
    </row>
    <row r="16" spans="1:3">
      <c s="4" r="A16" t="s">
        <v>62</v>
      </c>
    </row>
    <row r="17" spans="1:3">
      <c s="4" r="A17" t="s">
        <v>68</v>
      </c>
      <c s="8" r="B17" t="n">
        <v>0.001</v>
      </c>
      <c s="8" r="C17" t="n">
        <v>0.001</v>
      </c>
    </row>
    <row r="18" spans="1:3">
      <c s="4" r="A18" t="s">
        <v>69</v>
      </c>
      <c s="6" r="B18" t="n">
        <v>2500000</v>
      </c>
      <c s="6" r="C18" t="n">
        <v>2500000</v>
      </c>
    </row>
    <row r="19" spans="1:3">
      <c s="4" r="A19" t="s">
        <v>70</v>
      </c>
      <c s="6" r="B19" t="n">
        <v>1725000</v>
      </c>
      <c s="6" r="C19" t="n">
        <v>0</v>
      </c>
    </row>
    <row r="20" spans="1:3">
      <c s="4" r="A20" t="s">
        <v>71</v>
      </c>
      <c s="6" r="B20" t="n">
        <v>1725000</v>
      </c>
      <c s="6" r="C2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33"/>
    <col customWidth="1" max="3" min="3" width="33"/>
    <col customWidth="1" max="4" min="4" width="14"/>
  </cols>
  <sheetData>
    <row r="1" spans="1:4">
      <c s="1" r="A1" t="s">
        <v>358</v>
      </c>
      <c s="2" r="B1" t="s">
        <v>1</v>
      </c>
      <c s="2" r="C1" t="s">
        <v>270</v>
      </c>
    </row>
    <row r="2" spans="1:4">
      <c s="2" r="B2" t="s">
        <v>2</v>
      </c>
      <c s="2" r="C2" t="s">
        <v>23</v>
      </c>
      <c s="2" r="D2" t="s">
        <v>264</v>
      </c>
    </row>
    <row r="3" spans="1:4">
      <c s="3" r="A3" t="s">
        <v>220</v>
      </c>
    </row>
    <row r="4" spans="1:4">
      <c s="4" r="A4" t="s">
        <v>265</v>
      </c>
      <c s="7" r="B4" t="n">
        <v>3741564</v>
      </c>
      <c s="7" r="C4" t="n">
        <v>4379160</v>
      </c>
    </row>
    <row r="5" spans="1:4">
      <c s="4" r="A5" t="s">
        <v>336</v>
      </c>
      <c s="6" r="B5" t="n">
        <v>3741564</v>
      </c>
      <c s="7" r="C5" t="n">
        <v>4379160</v>
      </c>
    </row>
    <row r="6" spans="1:4">
      <c s="4" r="A6" t="s">
        <v>359</v>
      </c>
    </row>
    <row r="7" spans="1:4">
      <c s="3" r="A7" t="s">
        <v>220</v>
      </c>
    </row>
    <row r="8" spans="1:4">
      <c s="4" r="A8" t="s">
        <v>360</v>
      </c>
      <c s="6" r="B8" t="n">
        <v>1100000</v>
      </c>
    </row>
    <row r="9" spans="1:4">
      <c s="4" r="A9" t="s">
        <v>338</v>
      </c>
      <c s="6" r="B9" t="n">
        <v>2100000</v>
      </c>
    </row>
    <row r="10" spans="1:4">
      <c s="4" r="A10" t="s">
        <v>341</v>
      </c>
      <c s="6" r="B10" t="n">
        <v>-155242</v>
      </c>
    </row>
    <row r="11" spans="1:4">
      <c s="4" r="A11" t="s">
        <v>361</v>
      </c>
      <c s="7" r="B11" t="n">
        <v>134750</v>
      </c>
    </row>
    <row r="12" spans="1:4">
      <c s="4" r="A12" t="s">
        <v>362</v>
      </c>
      <c s="9" r="B12" t="n">
        <v>0.04</v>
      </c>
    </row>
    <row r="13" spans="1:4">
      <c s="4" r="A13" t="s">
        <v>363</v>
      </c>
    </row>
    <row r="14" spans="1:4">
      <c s="3" r="A14" t="s">
        <v>220</v>
      </c>
    </row>
    <row r="15" spans="1:4">
      <c s="4" r="A15" t="s">
        <v>336</v>
      </c>
      <c s="7" r="B15" t="n">
        <v>240000</v>
      </c>
    </row>
    <row r="16" spans="1:4">
      <c s="4" r="A16" t="s">
        <v>343</v>
      </c>
      <c s="7" r="B16" t="n">
        <v>700000</v>
      </c>
    </row>
    <row r="17" spans="1:4">
      <c s="4" r="A17" t="s">
        <v>238</v>
      </c>
    </row>
    <row r="18" spans="1:4">
      <c s="3" r="A18" t="s">
        <v>220</v>
      </c>
    </row>
    <row r="19" spans="1:4">
      <c s="4" r="A19" t="s">
        <v>280</v>
      </c>
      <c s="4" r="B19" t="s">
        <v>364</v>
      </c>
      <c s="4" r="C19" t="s">
        <v>365</v>
      </c>
    </row>
    <row r="20" spans="1:4">
      <c s="4" r="A20" t="s">
        <v>282</v>
      </c>
      <c s="4" r="B20" t="s">
        <v>366</v>
      </c>
      <c s="4" r="C20" t="s">
        <v>367</v>
      </c>
    </row>
    <row r="21" spans="1:4">
      <c s="4" r="A21" t="s">
        <v>286</v>
      </c>
      <c s="4" r="B21" t="s">
        <v>368</v>
      </c>
      <c s="4" r="C21" t="s">
        <v>368</v>
      </c>
    </row>
    <row r="22" spans="1:4">
      <c s="4" r="A22" t="s">
        <v>265</v>
      </c>
      <c s="7" r="B22" t="n">
        <v>2140000</v>
      </c>
      <c s="7" r="C22" t="n">
        <v>2700000</v>
      </c>
      <c s="7" r="D22" t="n">
        <v>2700000</v>
      </c>
    </row>
    <row r="23" spans="1:4">
      <c s="4" r="A23" t="s">
        <v>336</v>
      </c>
      <c s="7" r="B23" t="n">
        <v>2140000</v>
      </c>
      <c s="7" r="C23" t="n">
        <v>27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3"/>
    <col customWidth="1" max="3" min="3" width="14"/>
  </cols>
  <sheetData>
    <row r="1" spans="1:3">
      <c s="1" r="A1" t="s">
        <v>369</v>
      </c>
      <c s="2" r="B1" t="s">
        <v>2</v>
      </c>
      <c s="2" r="C1" t="s">
        <v>23</v>
      </c>
    </row>
    <row r="2" spans="1:3">
      <c s="3" r="A2" t="s">
        <v>195</v>
      </c>
    </row>
    <row r="3" spans="1:3">
      <c s="4" r="A3" t="s">
        <v>370</v>
      </c>
      <c s="7" r="B3" t="n">
        <v>3741564</v>
      </c>
      <c s="7" r="C3" t="n">
        <v>4379160</v>
      </c>
    </row>
    <row r="4" spans="1:3">
      <c s="4" r="A4" t="s">
        <v>371</v>
      </c>
      <c s="4" r="B4" t="s">
        <v>34</v>
      </c>
      <c s="6" r="C4" t="n">
        <v>-335318</v>
      </c>
    </row>
    <row r="5" spans="1:3">
      <c s="4" r="A5" t="s">
        <v>372</v>
      </c>
      <c s="4" r="B5" t="s">
        <v>34</v>
      </c>
      <c s="6" r="C5" t="n">
        <v>-316102</v>
      </c>
    </row>
    <row r="6" spans="1:3">
      <c s="4" r="A6" t="s">
        <v>152</v>
      </c>
      <c s="4" r="B6" t="s">
        <v>34</v>
      </c>
      <c s="6" r="C6" t="n">
        <v>621009</v>
      </c>
    </row>
    <row r="7" spans="1:3">
      <c s="4" r="A7" t="s">
        <v>373</v>
      </c>
      <c s="4" r="B7" t="s">
        <v>34</v>
      </c>
      <c s="6" r="C7" t="n">
        <v>30411</v>
      </c>
    </row>
    <row r="8" spans="1:3">
      <c s="4" r="A8" t="s">
        <v>374</v>
      </c>
      <c s="7" r="B8" t="n">
        <v>3741564</v>
      </c>
      <c s="7" r="C8" t="n">
        <v>43791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0"/>
  </cols>
  <sheetData>
    <row r="1" spans="1:2">
      <c s="1" r="A1" t="s">
        <v>375</v>
      </c>
      <c s="2" r="B1" t="s">
        <v>1</v>
      </c>
    </row>
    <row r="2" spans="1:2">
      <c s="2" r="B2" t="s">
        <v>376</v>
      </c>
    </row>
    <row r="3" spans="1:2">
      <c s="3" r="A3" t="s">
        <v>195</v>
      </c>
    </row>
    <row r="4" spans="1:2">
      <c s="4" r="A4" t="s">
        <v>377</v>
      </c>
      <c s="4" r="B4" t="s">
        <v>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78</v>
      </c>
      <c s="2" r="B1" t="s">
        <v>1</v>
      </c>
      <c s="2" r="C1" t="s">
        <v>270</v>
      </c>
    </row>
    <row r="2" spans="1:3">
      <c s="2" r="B2" t="s">
        <v>2</v>
      </c>
      <c s="2" r="C2" t="s">
        <v>23</v>
      </c>
    </row>
    <row r="3" spans="1:3">
      <c s="3" r="A3" t="s">
        <v>198</v>
      </c>
    </row>
    <row r="4" spans="1:3">
      <c s="4" r="A4" t="s">
        <v>271</v>
      </c>
      <c s="7" r="B4" t="n">
        <v>239748</v>
      </c>
      <c s="7" r="C4" t="n">
        <v>180418</v>
      </c>
    </row>
    <row r="5" spans="1:3">
      <c s="4" r="A5" t="s">
        <v>379</v>
      </c>
      <c s="4" r="B5" t="s">
        <v>34</v>
      </c>
      <c s="6" r="C5" t="n">
        <v>880552</v>
      </c>
    </row>
    <row r="6" spans="1:3">
      <c s="4" r="A6" t="s">
        <v>93</v>
      </c>
      <c s="4" r="B6" t="s">
        <v>34</v>
      </c>
      <c s="6" r="C6" t="n">
        <v>198132</v>
      </c>
    </row>
    <row r="7" spans="1:3">
      <c s="4" r="A7" t="s">
        <v>380</v>
      </c>
      <c s="6" r="B7" t="n">
        <v>-211697</v>
      </c>
      <c s="6" r="C7" t="n">
        <v>-817223</v>
      </c>
    </row>
    <row r="8" spans="1:3">
      <c s="4" r="A8" t="s">
        <v>381</v>
      </c>
      <c s="4" r="B8" t="s">
        <v>34</v>
      </c>
      <c s="6" r="C8" t="n">
        <v>-202131</v>
      </c>
    </row>
    <row r="9" spans="1:3">
      <c s="4" r="A9" t="s">
        <v>262</v>
      </c>
      <c s="7" r="B9" t="n">
        <v>28051</v>
      </c>
      <c s="7" r="C9" t="n">
        <v>2397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3"/>
  </cols>
  <sheetData>
    <row r="1" spans="1:2">
      <c s="1" r="A1" t="s">
        <v>382</v>
      </c>
      <c s="2" r="B1" t="s">
        <v>1</v>
      </c>
    </row>
    <row r="2" spans="1:2">
      <c s="2" r="B2" t="s">
        <v>143</v>
      </c>
    </row>
    <row r="3" spans="1:2">
      <c s="4" r="A3" t="s">
        <v>383</v>
      </c>
    </row>
    <row r="4" spans="1:2">
      <c s="3" r="A4" t="s">
        <v>384</v>
      </c>
    </row>
    <row r="5" spans="1:2">
      <c s="4" r="A5" t="s">
        <v>385</v>
      </c>
      <c s="4" r="B5" t="s">
        <v>34</v>
      </c>
    </row>
    <row r="6" spans="1:2">
      <c s="4" r="A6" t="s">
        <v>386</v>
      </c>
      <c s="4" r="B6" t="s">
        <v>34</v>
      </c>
    </row>
    <row r="7" spans="1:2">
      <c s="4" r="A7" t="s">
        <v>387</v>
      </c>
      <c s="4" r="B7" t="s">
        <v>34</v>
      </c>
    </row>
    <row r="8" spans="1:2">
      <c s="4" r="A8" t="s">
        <v>388</v>
      </c>
    </row>
    <row r="9" spans="1:2">
      <c s="3" r="A9" t="s">
        <v>384</v>
      </c>
    </row>
    <row r="10" spans="1:2">
      <c s="4" r="A10" t="s">
        <v>385</v>
      </c>
      <c s="4" r="B10" t="s">
        <v>389</v>
      </c>
    </row>
    <row r="11" spans="1:2">
      <c s="4" r="A11" t="s">
        <v>390</v>
      </c>
    </row>
    <row r="12" spans="1:2">
      <c s="3" r="A12" t="s">
        <v>384</v>
      </c>
    </row>
    <row r="13" spans="1:2">
      <c s="4" r="A13" t="s">
        <v>391</v>
      </c>
      <c s="9" r="B13" t="n">
        <v>0.35</v>
      </c>
    </row>
    <row r="14" spans="1:2">
      <c s="4" r="A14" t="s">
        <v>386</v>
      </c>
      <c s="4" r="B14" t="s">
        <v>392</v>
      </c>
    </row>
    <row r="15" spans="1:2">
      <c s="4" r="A15" t="s">
        <v>393</v>
      </c>
      <c s="4" r="B15" t="s">
        <v>394</v>
      </c>
    </row>
    <row r="16" spans="1:2">
      <c s="4" r="A16" t="s">
        <v>387</v>
      </c>
      <c s="4" r="B16" t="s">
        <v>395</v>
      </c>
    </row>
    <row r="17" spans="1:2">
      <c s="4" r="A17" t="s">
        <v>396</v>
      </c>
    </row>
    <row r="18" spans="1:2">
      <c s="3" r="A18" t="s">
        <v>384</v>
      </c>
    </row>
    <row r="19" spans="1:2">
      <c s="4" r="A19" t="s">
        <v>391</v>
      </c>
      <c s="7" r="B19" t="n">
        <v>1</v>
      </c>
    </row>
    <row r="20" spans="1:2">
      <c s="4" r="A20" t="s">
        <v>386</v>
      </c>
      <c s="4" r="B20" t="s">
        <v>397</v>
      </c>
    </row>
    <row r="21" spans="1:2">
      <c s="4" r="A21" t="s">
        <v>393</v>
      </c>
      <c s="4" r="B21" t="s">
        <v>398</v>
      </c>
    </row>
    <row r="22" spans="1:2">
      <c s="4" r="A22" t="s">
        <v>387</v>
      </c>
      <c s="4" r="B22"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9"/>
  </cols>
  <sheetData>
    <row r="1" spans="1:2">
      <c s="1" r="A1" t="s">
        <v>400</v>
      </c>
      <c s="2" r="B1" t="s">
        <v>1</v>
      </c>
    </row>
    <row r="2" spans="1:2">
      <c s="2" r="B2" t="s">
        <v>401</v>
      </c>
    </row>
    <row r="3" spans="1:2">
      <c s="3" r="A3" t="s">
        <v>247</v>
      </c>
    </row>
    <row r="4" spans="1:2">
      <c s="4" r="A4" t="s">
        <v>402</v>
      </c>
      <c s="6" r="B4" t="n">
        <v>881360</v>
      </c>
    </row>
    <row r="5" spans="1:2">
      <c s="4" r="A5" t="s">
        <v>131</v>
      </c>
      <c s="6" r="B5" t="n">
        <v>-2721</v>
      </c>
    </row>
    <row r="6" spans="1:2">
      <c s="4" r="A6" t="s">
        <v>403</v>
      </c>
      <c s="6" r="B6" t="n">
        <v>8786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6"/>
  </cols>
  <sheetData>
    <row r="1" spans="1:6">
      <c s="1" r="A1" t="s">
        <v>404</v>
      </c>
      <c s="2" r="B1" t="s">
        <v>73</v>
      </c>
      <c s="2" r="D1" t="s">
        <v>1</v>
      </c>
      <c s="2" r="F1" t="s">
        <v>270</v>
      </c>
    </row>
    <row r="2" spans="1:6">
      <c s="2" r="B2" t="s">
        <v>2</v>
      </c>
      <c s="2" r="C2" t="s">
        <v>74</v>
      </c>
      <c s="2" r="D2" t="s">
        <v>2</v>
      </c>
      <c s="2" r="E2" t="s">
        <v>74</v>
      </c>
      <c s="2" r="F2" t="s">
        <v>23</v>
      </c>
    </row>
    <row r="3" spans="1:6">
      <c s="3" r="A3" t="s">
        <v>247</v>
      </c>
    </row>
    <row r="4" spans="1:6">
      <c s="4" r="A4" t="s">
        <v>98</v>
      </c>
      <c s="4" r="B4" t="s">
        <v>34</v>
      </c>
      <c s="4" r="C4" t="s">
        <v>34</v>
      </c>
      <c s="7" r="D4" t="n">
        <v>3280151</v>
      </c>
      <c s="4" r="E4" t="s">
        <v>34</v>
      </c>
      <c s="7" r="F4" t="n">
        <v>2252351</v>
      </c>
    </row>
    <row r="5" spans="1:6">
      <c s="4" r="A5" t="s">
        <v>61</v>
      </c>
    </row>
    <row r="6" spans="1:6">
      <c s="3" r="A6" t="s">
        <v>247</v>
      </c>
    </row>
    <row r="7" spans="1:6">
      <c s="4" r="A7" t="s">
        <v>402</v>
      </c>
      <c s="6" r="D7" t="n">
        <v>18141051</v>
      </c>
    </row>
    <row r="8" spans="1:6">
      <c s="4" r="A8" t="s">
        <v>405</v>
      </c>
      <c s="6" r="D8" t="n">
        <v>4749000</v>
      </c>
    </row>
    <row r="9" spans="1:6">
      <c s="4" r="A9" t="s">
        <v>406</v>
      </c>
      <c s="6" r="D9" t="n">
        <v>2750000</v>
      </c>
    </row>
    <row r="10" spans="1:6">
      <c s="4" r="A10" t="s">
        <v>133</v>
      </c>
      <c s="6" r="D10" t="n">
        <v>-3450000</v>
      </c>
    </row>
    <row r="11" spans="1:6">
      <c s="4" r="A11" t="s">
        <v>124</v>
      </c>
      <c s="6" r="D11" t="n">
        <v>59625</v>
      </c>
    </row>
    <row r="12" spans="1:6">
      <c s="4" r="A12" t="s">
        <v>135</v>
      </c>
      <c s="6" r="D12" t="n">
        <v>-3612500</v>
      </c>
    </row>
    <row r="13" spans="1:6">
      <c s="4" r="A13" t="s">
        <v>403</v>
      </c>
      <c s="6" r="B13" t="n">
        <v>18637176</v>
      </c>
      <c s="6" r="D13" t="n">
        <v>18637176</v>
      </c>
      <c s="6" r="F13" t="n">
        <v>18141051</v>
      </c>
    </row>
    <row r="14" spans="1:6">
      <c s="4" r="A14" t="s">
        <v>146</v>
      </c>
      <c s="9" r="B14" t="n">
        <v>0.2</v>
      </c>
      <c s="9" r="D14" t="n">
        <v>0.2</v>
      </c>
    </row>
    <row r="15" spans="1:6">
      <c s="4" r="A15" t="s">
        <v>145</v>
      </c>
      <c s="10" r="B15" t="n">
        <v>0.4</v>
      </c>
      <c s="10" r="D15" t="n">
        <v>0.4</v>
      </c>
    </row>
    <row r="16" spans="1:6">
      <c s="4" r="A16" t="s">
        <v>144</v>
      </c>
      <c s="9" r="B16" t="n">
        <v>0.5</v>
      </c>
      <c s="9" r="D16" t="n">
        <v>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9"/>
  </cols>
  <sheetData>
    <row r="1" spans="1:2">
      <c s="1" r="A1" t="s">
        <v>407</v>
      </c>
      <c s="2" r="B1" t="s">
        <v>1</v>
      </c>
    </row>
    <row r="2" spans="1:2">
      <c s="2" r="B2" t="s">
        <v>401</v>
      </c>
    </row>
    <row r="3" spans="1:2">
      <c s="3" r="A3" t="s">
        <v>247</v>
      </c>
    </row>
    <row r="4" spans="1:2">
      <c s="4" r="A4" t="s">
        <v>402</v>
      </c>
      <c s="4" r="B4" t="s">
        <v>34</v>
      </c>
    </row>
    <row r="5" spans="1:2">
      <c s="4" r="A5" t="s">
        <v>133</v>
      </c>
      <c s="6" r="B5" t="n">
        <v>1725000</v>
      </c>
    </row>
    <row r="6" spans="1:2">
      <c s="4" r="A6" t="s">
        <v>403</v>
      </c>
      <c s="6" r="B6" t="n">
        <v>172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408</v>
      </c>
      <c s="2" r="B1" t="s">
        <v>1</v>
      </c>
    </row>
    <row r="2" spans="1:3">
      <c s="2" r="B2" t="s">
        <v>409</v>
      </c>
    </row>
    <row r="3" spans="1:3">
      <c s="3" r="A3" t="s">
        <v>247</v>
      </c>
    </row>
    <row r="4" spans="1:3">
      <c s="4" r="A4" t="s">
        <v>111</v>
      </c>
      <c s="7" r="B4" t="n">
        <v>337313</v>
      </c>
      <c s="4" r="C4" t="s">
        <v>112</v>
      </c>
    </row>
    <row r="5" spans="1:3">
      <c s="4" r="A5" t="s">
        <v>114</v>
      </c>
      <c s="6" r="B5" t="n">
        <v>472185</v>
      </c>
      <c s="4" r="C5" t="s">
        <v>112</v>
      </c>
    </row>
    <row r="6" spans="1:3">
      <c s="4" r="A6" t="s">
        <v>121</v>
      </c>
      <c s="6" r="B6" t="n">
        <v>156625</v>
      </c>
    </row>
    <row r="7" spans="1:3">
      <c s="4" r="A7" t="s">
        <v>118</v>
      </c>
      <c s="6" r="B7" t="n">
        <v>53563</v>
      </c>
      <c s="4" r="C7" t="s">
        <v>112</v>
      </c>
    </row>
    <row r="8" spans="1:3">
      <c s="4" r="A8" t="s">
        <v>410</v>
      </c>
      <c s="6" r="B8" t="n">
        <v>1100859</v>
      </c>
      <c s="4" r="C8" t="s">
        <v>411</v>
      </c>
    </row>
    <row r="9" spans="1:3">
      <c s="4" r="A9" t="s">
        <v>412</v>
      </c>
      <c s="6" r="B9" t="n">
        <v>654913</v>
      </c>
    </row>
    <row r="10" spans="1:3">
      <c s="4" r="A10" t="s">
        <v>413</v>
      </c>
      <c s="7" r="B10" t="n">
        <v>98102</v>
      </c>
    </row>
    <row r="11" spans="1:3">
      <c s="4" r="A11" t="s">
        <v>104</v>
      </c>
    </row>
    <row r="12" spans="1:3">
      <c s="3" r="A12" t="s">
        <v>247</v>
      </c>
    </row>
    <row r="13" spans="1:3">
      <c s="4" r="A13" t="s">
        <v>414</v>
      </c>
      <c s="11" r="B13" t="n">
        <v>0.04</v>
      </c>
    </row>
    <row r="14" spans="1:3">
      <c s="4" r="A14" t="s">
        <v>415</v>
      </c>
    </row>
    <row r="15" spans="1:3">
      <c s="3" r="A15" t="s">
        <v>247</v>
      </c>
    </row>
    <row r="16" spans="1:3">
      <c s="4" r="A16" t="s">
        <v>416</v>
      </c>
      <c s="12" r="B16" t="n">
        <v>0.0587</v>
      </c>
    </row>
    <row r="17" spans="1:3">
      <c s="4" r="A17" t="s">
        <v>417</v>
      </c>
      <c s="12" r="B17" t="n">
        <v>0.0516</v>
      </c>
    </row>
    <row r="18" spans="1:3">
      <c s="4" r="A18" t="s">
        <v>418</v>
      </c>
      <c s="12" r="B18" t="n">
        <v>0.07489999999999999</v>
      </c>
    </row>
    <row r="19" spans="1:3">
      <c s="4" r="A19" t="s">
        <v>419</v>
      </c>
      <c s="10" r="B19" t="n">
        <v>0.02</v>
      </c>
    </row>
    <row r="20" spans="1:3">
      <c s="4" r="A20" t="s">
        <v>420</v>
      </c>
    </row>
    <row r="21" spans="1:3">
      <c s="3" r="A21" t="s">
        <v>247</v>
      </c>
    </row>
    <row r="22" spans="1:3">
      <c s="4" r="A22" t="s">
        <v>416</v>
      </c>
      <c s="12" r="B22" t="n">
        <v>0.08799999999999999</v>
      </c>
    </row>
    <row r="23" spans="1:3">
      <c s="4" r="A23" t="s">
        <v>417</v>
      </c>
      <c s="12" r="B23" t="n">
        <v>0.09379999999999999</v>
      </c>
    </row>
    <row r="24" spans="1:3">
      <c s="4" r="A24" t="s">
        <v>418</v>
      </c>
      <c s="12" r="B24" t="n">
        <v>0.089</v>
      </c>
    </row>
    <row r="25" spans="1:3">
      <c s="4" r="A25" t="s">
        <v>419</v>
      </c>
      <c s="11" r="B25" t="n">
        <v>0.0475</v>
      </c>
    </row>
    <row r="26" spans="1:3">
      <c s="4" r="A26" t="s">
        <v>104</v>
      </c>
    </row>
    <row r="27" spans="1:3">
      <c s="3" r="A27" t="s">
        <v>247</v>
      </c>
    </row>
    <row r="28" spans="1:3">
      <c s="4" r="A28" t="s">
        <v>421</v>
      </c>
      <c s="6" r="B28" t="n">
        <v>4393501</v>
      </c>
    </row>
    <row r="29" spans="1:3">
      <c s="4" r="A29" t="s">
        <v>422</v>
      </c>
      <c s="6" r="B29" t="n">
        <v>8130523</v>
      </c>
    </row>
    <row r="30" spans="1:3">
      <c s="4" r="A30" t="s">
        <v>423</v>
      </c>
      <c s="6" r="B30" t="n">
        <v>12898654</v>
      </c>
    </row>
    <row r="31" spans="1:3">
      <c s="4" r="A31" t="s">
        <v>424</v>
      </c>
      <c s="6" r="B31" t="n">
        <v>2250000</v>
      </c>
    </row>
    <row r="32" spans="1:3">
      <c s="4" r="A32" t="s">
        <v>425</v>
      </c>
      <c s="6" r="B32" t="n">
        <v>1031250</v>
      </c>
    </row>
    <row r="33" spans="1:3">
      <c s="4" r="A33" t="s">
        <v>426</v>
      </c>
      <c s="6" r="B33" t="n">
        <v>36125000</v>
      </c>
    </row>
    <row r="34" spans="1:3">
      <c s="4" r="A34" t="s">
        <v>427</v>
      </c>
      <c s="6" r="B34" t="n">
        <v>2721</v>
      </c>
    </row>
    <row r="35" spans="1:3">
      <c s="4" r="A35" t="s">
        <v>418</v>
      </c>
      <c s="9" r="B35" t="n">
        <v>0.4</v>
      </c>
    </row>
    <row r="36" spans="1:3">
      <c s="4" r="A36" t="s">
        <v>111</v>
      </c>
      <c s="7" r="B36" t="n">
        <v>4393</v>
      </c>
    </row>
    <row r="37" spans="1:3">
      <c s="4" r="A37" t="s">
        <v>114</v>
      </c>
      <c s="6" r="B37" t="n">
        <v>8131</v>
      </c>
    </row>
    <row r="38" spans="1:3">
      <c s="4" r="A38" t="s">
        <v>121</v>
      </c>
      <c s="6" r="B38" t="n">
        <v>2250</v>
      </c>
    </row>
    <row r="39" spans="1:3">
      <c s="4" r="A39" t="s">
        <v>118</v>
      </c>
      <c s="7" r="B39" t="n">
        <v>1031</v>
      </c>
    </row>
    <row r="40" spans="1:3">
      <c r="A40" t="n"/>
    </row>
    <row r="41" spans="1:3">
      <c s="4" r="A41" t="s">
        <v>112</v>
      </c>
      <c s="4" r="B41" t="s">
        <v>141</v>
      </c>
    </row>
    <row r="42" spans="1:3">
      <c s="4" r="A42" t="s">
        <v>411</v>
      </c>
      <c s="4" r="B42" t="s">
        <v>428</v>
      </c>
    </row>
  </sheetData>
  <mergeCells count="6">
    <mergeCell ref="A1:A2"/>
    <mergeCell ref="B1:C1"/>
    <mergeCell ref="B2:C2"/>
    <mergeCell ref="A40:C40"/>
    <mergeCell ref="B41:C41"/>
    <mergeCell ref="B42:C4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r="A1" t="s">
        <v>429</v>
      </c>
      <c s="2" r="B1" t="s">
        <v>1</v>
      </c>
      <c s="2" r="C1" t="s">
        <v>270</v>
      </c>
    </row>
    <row r="2" spans="1:3">
      <c s="2" r="B2" t="s">
        <v>2</v>
      </c>
      <c s="2" r="C2" t="s">
        <v>23</v>
      </c>
    </row>
    <row r="3" spans="1:3">
      <c s="3" r="A3" t="s">
        <v>430</v>
      </c>
    </row>
    <row r="4" spans="1:3">
      <c s="4" r="A4" t="s">
        <v>431</v>
      </c>
      <c s="6" r="B4" t="n">
        <v>1975000</v>
      </c>
    </row>
    <row r="5" spans="1:3">
      <c s="4" r="A5" t="s">
        <v>432</v>
      </c>
      <c s="4" r="B5" t="s">
        <v>34</v>
      </c>
    </row>
    <row r="6" spans="1:3">
      <c s="4" r="A6" t="s">
        <v>433</v>
      </c>
      <c s="4" r="B6" t="s">
        <v>34</v>
      </c>
    </row>
    <row r="7" spans="1:3">
      <c s="4" r="A7" t="s">
        <v>434</v>
      </c>
      <c s="4" r="B7" t="s">
        <v>34</v>
      </c>
    </row>
    <row r="8" spans="1:3">
      <c s="4" r="A8" t="s">
        <v>435</v>
      </c>
      <c s="6" r="B8" t="n">
        <v>1975000</v>
      </c>
      <c s="6" r="C8" t="n">
        <v>1975000</v>
      </c>
    </row>
    <row r="9" spans="1:3">
      <c s="4" r="A9" t="s">
        <v>436</v>
      </c>
      <c s="9" r="B9" t="n">
        <v>0.53</v>
      </c>
    </row>
    <row r="10" spans="1:3">
      <c s="4" r="A10" t="s">
        <v>432</v>
      </c>
      <c s="4" r="B10" t="s">
        <v>34</v>
      </c>
    </row>
    <row r="11" spans="1:3">
      <c s="4" r="A11" t="s">
        <v>433</v>
      </c>
      <c s="4" r="B11" t="s">
        <v>34</v>
      </c>
    </row>
    <row r="12" spans="1:3">
      <c s="4" r="A12" t="s">
        <v>434</v>
      </c>
      <c s="4" r="B12" t="s">
        <v>34</v>
      </c>
    </row>
    <row r="13" spans="1:3">
      <c s="4" r="A13" t="s">
        <v>437</v>
      </c>
      <c s="9" r="B13" t="n">
        <v>0.53</v>
      </c>
      <c s="9" r="C13" t="n">
        <v>0.53</v>
      </c>
    </row>
    <row r="14" spans="1:3">
      <c s="4" r="A14" t="s">
        <v>438</v>
      </c>
      <c s="4" r="B14" t="s">
        <v>439</v>
      </c>
      <c s="4" r="C14" t="s">
        <v>440</v>
      </c>
    </row>
    <row r="15" spans="1:3">
      <c s="4" r="A15" t="s">
        <v>441</v>
      </c>
      <c s="4" r="B15" t="s">
        <v>439</v>
      </c>
    </row>
    <row r="16" spans="1:3">
      <c s="4" r="A16" t="s">
        <v>442</v>
      </c>
      <c s="4" r="B16" t="s">
        <v>34</v>
      </c>
    </row>
    <row r="17" spans="1:3">
      <c s="4" r="A17" t="s">
        <v>443</v>
      </c>
      <c s="4" r="B17" t="s">
        <v>34</v>
      </c>
      <c s="4" r="C17" t="s">
        <v>34</v>
      </c>
    </row>
    <row r="18" spans="1:3">
      <c s="4" r="A18" t="s">
        <v>444</v>
      </c>
      <c s="6" r="B18" t="n">
        <v>1975000</v>
      </c>
    </row>
    <row r="19" spans="1:3">
      <c s="4" r="A19" t="s">
        <v>445</v>
      </c>
      <c s="9" r="B19" t="n">
        <v>0.53</v>
      </c>
    </row>
    <row r="20" spans="1:3">
      <c s="4" r="A20" t="s">
        <v>446</v>
      </c>
      <c s="4" r="B20" t="s">
        <v>34</v>
      </c>
    </row>
    <row r="21" spans="1:3">
      <c s="4" r="A21" t="s">
        <v>447</v>
      </c>
      <c s="7" r="B21" t="n">
        <v>147588</v>
      </c>
    </row>
    <row r="22" spans="1:3">
      <c s="4" r="A22" t="s">
        <v>448</v>
      </c>
      <c s="9" r="B22" t="n">
        <v>0.75</v>
      </c>
    </row>
    <row r="23" spans="1:3">
      <c s="4" r="A23" t="s">
        <v>449</v>
      </c>
    </row>
    <row r="24" spans="1:3">
      <c s="3" r="A24" t="s">
        <v>430</v>
      </c>
    </row>
    <row r="25" spans="1:3">
      <c s="4" r="A25" t="s">
        <v>435</v>
      </c>
      <c s="6" r="B25" t="n">
        <v>1450000</v>
      </c>
    </row>
    <row r="26" spans="1:3">
      <c s="4" r="A26" t="s">
        <v>444</v>
      </c>
      <c s="6" r="B26" t="n">
        <v>14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4"/>
    <col customWidth="1" max="2" min="2" width="15"/>
    <col customWidth="1" max="3" min="3" width="13"/>
    <col customWidth="1" max="4" min="4" width="15"/>
    <col customWidth="1" max="5" min="5" width="13"/>
  </cols>
  <sheetData>
    <row r="1" spans="1:5">
      <c s="1" r="A1" t="s">
        <v>72</v>
      </c>
      <c s="2" r="B1" t="s">
        <v>73</v>
      </c>
      <c s="2" r="D1" t="s">
        <v>1</v>
      </c>
    </row>
    <row r="2" spans="1:5">
      <c s="2" r="B2" t="s">
        <v>2</v>
      </c>
      <c s="2" r="C2" t="s">
        <v>74</v>
      </c>
      <c s="2" r="D2" t="s">
        <v>2</v>
      </c>
      <c s="2" r="E2" t="s">
        <v>74</v>
      </c>
    </row>
    <row r="3" spans="1:5">
      <c s="3" r="A3" t="s">
        <v>75</v>
      </c>
    </row>
    <row r="4" spans="1:5">
      <c s="4" r="A4" t="s">
        <v>76</v>
      </c>
      <c s="7" r="B4" t="n">
        <v>587585</v>
      </c>
      <c s="7" r="C4" t="n">
        <v>441033</v>
      </c>
      <c s="7" r="D4" t="n">
        <v>1939724</v>
      </c>
      <c s="7" r="E4" t="n">
        <v>1589297</v>
      </c>
    </row>
    <row r="5" spans="1:5">
      <c s="4" r="A5" t="s">
        <v>77</v>
      </c>
      <c s="4" r="B5" t="s">
        <v>34</v>
      </c>
      <c s="4" r="C5" t="s">
        <v>34</v>
      </c>
      <c s="6" r="D5" t="n">
        <v>206250</v>
      </c>
      <c s="4" r="E5" t="s">
        <v>34</v>
      </c>
    </row>
    <row r="6" spans="1:5">
      <c s="4" r="A6" t="s">
        <v>78</v>
      </c>
      <c s="6" r="B6" t="n">
        <v>41100</v>
      </c>
      <c s="6" r="C6" t="n">
        <v>46139</v>
      </c>
      <c s="6" r="D6" t="n">
        <v>136510</v>
      </c>
      <c s="6" r="E6" t="n">
        <v>130826</v>
      </c>
    </row>
    <row r="7" spans="1:5">
      <c s="4" r="A7" t="s">
        <v>79</v>
      </c>
      <c s="6" r="B7" t="n">
        <v>628685</v>
      </c>
      <c s="6" r="C7" t="n">
        <v>487172</v>
      </c>
      <c s="6" r="D7" t="n">
        <v>2282484</v>
      </c>
      <c s="6" r="E7" t="n">
        <v>1720123</v>
      </c>
    </row>
    <row r="8" spans="1:5">
      <c s="4" r="A8" t="s">
        <v>80</v>
      </c>
      <c s="6" r="B8" t="n">
        <v>476710</v>
      </c>
      <c s="6" r="C8" t="n">
        <v>356403</v>
      </c>
      <c s="6" r="D8" t="n">
        <v>1705837</v>
      </c>
      <c s="6" r="E8" t="n">
        <v>1459342</v>
      </c>
    </row>
    <row r="9" spans="1:5">
      <c s="4" r="A9" t="s">
        <v>81</v>
      </c>
      <c s="6" r="B9" t="n">
        <v>151975</v>
      </c>
      <c s="6" r="C9" t="n">
        <v>130769</v>
      </c>
      <c s="6" r="D9" t="n">
        <v>576647</v>
      </c>
      <c s="6" r="E9" t="n">
        <v>260781</v>
      </c>
    </row>
    <row r="10" spans="1:5">
      <c s="3" r="A10" t="s">
        <v>82</v>
      </c>
    </row>
    <row r="11" spans="1:5">
      <c s="4" r="A11" t="s">
        <v>83</v>
      </c>
      <c s="6" r="B11" t="n">
        <v>1286621</v>
      </c>
      <c s="6" r="C11" t="n">
        <v>590133</v>
      </c>
      <c s="6" r="D11" t="n">
        <v>2984253</v>
      </c>
      <c s="6" r="E11" t="n">
        <v>1484439</v>
      </c>
    </row>
    <row r="12" spans="1:5">
      <c s="4" r="A12" t="s">
        <v>84</v>
      </c>
      <c s="6" r="B12" t="n">
        <v>12868</v>
      </c>
      <c s="6" r="C12" t="n">
        <v>14215</v>
      </c>
      <c s="6" r="D12" t="n">
        <v>60030</v>
      </c>
      <c s="6" r="E12" t="n">
        <v>50170</v>
      </c>
    </row>
    <row r="13" spans="1:5">
      <c s="4" r="A13" t="s">
        <v>85</v>
      </c>
      <c s="6" r="B13" t="n">
        <v>1299489</v>
      </c>
      <c s="6" r="C13" t="n">
        <v>604348</v>
      </c>
      <c s="6" r="D13" t="n">
        <v>3044283</v>
      </c>
      <c s="6" r="E13" t="n">
        <v>1534609</v>
      </c>
    </row>
    <row r="14" spans="1:5">
      <c s="4" r="A14" t="s">
        <v>86</v>
      </c>
      <c s="6" r="B14" t="n">
        <v>-1147514</v>
      </c>
      <c s="6" r="C14" t="n">
        <v>-473579</v>
      </c>
      <c s="6" r="D14" t="n">
        <v>-2467636</v>
      </c>
      <c s="6" r="E14" t="n">
        <v>-1273828</v>
      </c>
    </row>
    <row r="15" spans="1:5">
      <c s="3" r="A15" t="s">
        <v>87</v>
      </c>
    </row>
    <row r="16" spans="1:5">
      <c s="4" r="A16" t="s">
        <v>88</v>
      </c>
      <c s="6" r="B16" t="n">
        <v>-103057</v>
      </c>
      <c s="6" r="C16" t="n">
        <v>-113378</v>
      </c>
      <c s="6" r="D16" t="n">
        <v>-227753</v>
      </c>
      <c s="6" r="E16" t="n">
        <v>-541526</v>
      </c>
    </row>
    <row r="17" spans="1:5">
      <c s="4" r="A17" t="s">
        <v>89</v>
      </c>
      <c s="6" r="B17" t="n">
        <v>-12313</v>
      </c>
      <c s="4" r="C17" t="s">
        <v>34</v>
      </c>
      <c s="6" r="D17" t="n">
        <v>-12313</v>
      </c>
      <c s="4" r="E17" t="s">
        <v>34</v>
      </c>
    </row>
    <row r="18" spans="1:5">
      <c s="4" r="A18" t="s">
        <v>90</v>
      </c>
      <c s="4" r="B18" t="s">
        <v>34</v>
      </c>
      <c s="6" r="C18" t="n">
        <v>188769</v>
      </c>
      <c s="6" r="D18" t="n">
        <v>61808</v>
      </c>
      <c s="6" r="E18" t="n">
        <v>188769</v>
      </c>
    </row>
    <row r="19" spans="1:5">
      <c s="4" r="A19" t="s">
        <v>91</v>
      </c>
      <c s="6" r="B19" t="n">
        <v>-157985</v>
      </c>
      <c s="4" r="C19" t="s">
        <v>34</v>
      </c>
      <c s="6" r="D19" t="n">
        <v>-385115</v>
      </c>
      <c s="6" r="E19" t="n">
        <v>26791</v>
      </c>
    </row>
    <row r="20" spans="1:5">
      <c s="4" r="A20" t="s">
        <v>92</v>
      </c>
      <c s="6" r="B20" t="n">
        <v>32336</v>
      </c>
      <c s="6" r="C20" t="n">
        <v>141125</v>
      </c>
      <c s="6" r="D20" t="n">
        <v>211697</v>
      </c>
      <c s="6" r="E20" t="n">
        <v>452389</v>
      </c>
    </row>
    <row r="21" spans="1:5">
      <c s="4" r="A21" t="s">
        <v>93</v>
      </c>
      <c s="4" r="B21" t="s">
        <v>34</v>
      </c>
      <c s="4" r="C21" t="s">
        <v>34</v>
      </c>
      <c s="6" r="D21" t="n">
        <v>-654913</v>
      </c>
      <c s="4" r="E21" t="s">
        <v>34</v>
      </c>
    </row>
    <row r="22" spans="1:5">
      <c s="4" r="A22" t="s">
        <v>94</v>
      </c>
      <c s="6" r="B22" t="n">
        <v>-241019</v>
      </c>
      <c s="6" r="C22" t="n">
        <v>216516</v>
      </c>
      <c s="6" r="D22" t="n">
        <v>-1006589</v>
      </c>
      <c s="6" r="E22" t="n">
        <v>126423</v>
      </c>
    </row>
    <row r="23" spans="1:5">
      <c s="4" r="A23" t="s">
        <v>95</v>
      </c>
      <c s="6" r="B23" t="n">
        <v>-1388533</v>
      </c>
      <c s="6" r="C23" t="n">
        <v>-257063</v>
      </c>
      <c s="6" r="D23" t="n">
        <v>-3474225</v>
      </c>
      <c s="6" r="E23" t="n">
        <v>-1147405</v>
      </c>
    </row>
    <row r="24" spans="1:5">
      <c s="4" r="A24" t="s">
        <v>96</v>
      </c>
      <c s="6" r="B24" t="n">
        <v>-11820</v>
      </c>
      <c s="6" r="C24" t="n">
        <v>10421</v>
      </c>
      <c s="6" r="D24" t="n">
        <v>43611</v>
      </c>
      <c s="6" r="E24" t="n">
        <v>19530</v>
      </c>
    </row>
    <row r="25" spans="1:5">
      <c s="4" r="A25" t="s">
        <v>97</v>
      </c>
      <c s="6" r="B25" t="n">
        <v>-1376713</v>
      </c>
      <c s="6" r="C25" t="n">
        <v>-267484</v>
      </c>
      <c s="6" r="D25" t="n">
        <v>-3517836</v>
      </c>
      <c s="6" r="E25" t="n">
        <v>-1166935</v>
      </c>
    </row>
    <row r="26" spans="1:5">
      <c s="4" r="A26" t="s">
        <v>98</v>
      </c>
      <c s="4" r="B26" t="s">
        <v>34</v>
      </c>
      <c s="4" r="C26" t="s">
        <v>34</v>
      </c>
      <c s="6" r="D26" t="n">
        <v>-3280151</v>
      </c>
      <c s="4" r="E26" t="s">
        <v>34</v>
      </c>
    </row>
    <row r="27" spans="1:5">
      <c s="4" r="A27" t="s">
        <v>99</v>
      </c>
      <c s="7" r="B27" t="n">
        <v>-1376713</v>
      </c>
      <c s="7" r="C27" t="n">
        <v>-267484</v>
      </c>
      <c s="7" r="D27" t="n">
        <v>-6797987</v>
      </c>
      <c s="7" r="E27" t="n">
        <v>-1166935</v>
      </c>
    </row>
    <row r="28" spans="1:5">
      <c s="4" r="A28" t="s">
        <v>100</v>
      </c>
      <c s="9" r="B28" t="n">
        <v>-0.01</v>
      </c>
      <c s="7" r="C28" t="n">
        <v>0</v>
      </c>
      <c s="9" r="D28" t="n">
        <v>-0.08</v>
      </c>
      <c s="9" r="E28" t="n">
        <v>-0.02</v>
      </c>
    </row>
    <row r="29" spans="1:5">
      <c s="4" r="A29" t="s">
        <v>101</v>
      </c>
      <c s="9" r="B29" t="n">
        <v>-0.01</v>
      </c>
      <c s="7" r="C29" t="n">
        <v>0</v>
      </c>
      <c s="9" r="D29" t="n">
        <v>-0.08</v>
      </c>
      <c s="9" r="E29" t="n">
        <v>-0.02</v>
      </c>
    </row>
    <row r="30" spans="1:5">
      <c s="4" r="A30" t="s">
        <v>102</v>
      </c>
      <c s="6" r="B30" t="n">
        <v>108726700</v>
      </c>
      <c s="6" r="C30" t="n">
        <v>66686471</v>
      </c>
      <c s="6" r="D30" t="n">
        <v>85457177</v>
      </c>
      <c s="6" r="E30" t="n">
        <v>595239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9"/>
  </cols>
  <sheetData>
    <row r="1" spans="1:2">
      <c s="1" r="A1" t="s">
        <v>450</v>
      </c>
      <c s="2" r="B1" t="s">
        <v>1</v>
      </c>
    </row>
    <row r="2" spans="1:2">
      <c s="2" r="B2" t="s">
        <v>451</v>
      </c>
    </row>
    <row r="3" spans="1:2">
      <c s="3" r="A3" t="s">
        <v>452</v>
      </c>
    </row>
    <row r="4" spans="1:2">
      <c s="4" r="A4" t="s">
        <v>453</v>
      </c>
      <c s="6" r="B4" t="n">
        <v>7496140</v>
      </c>
    </row>
    <row r="5" spans="1:2">
      <c s="4" r="A5" t="s">
        <v>454</v>
      </c>
      <c s="4" r="B5" t="s">
        <v>34</v>
      </c>
    </row>
    <row r="6" spans="1:2">
      <c s="4" r="A6" t="s">
        <v>455</v>
      </c>
      <c s="4" r="B6" t="s">
        <v>34</v>
      </c>
    </row>
    <row r="7" spans="1:2">
      <c s="4" r="A7" t="s">
        <v>456</v>
      </c>
      <c s="4" r="B7" t="s">
        <v>34</v>
      </c>
    </row>
    <row r="8" spans="1:2">
      <c s="4" r="A8" t="s">
        <v>457</v>
      </c>
      <c s="6" r="B8" t="n">
        <v>-531250</v>
      </c>
    </row>
    <row r="9" spans="1:2">
      <c s="4" r="A9" t="s">
        <v>458</v>
      </c>
      <c s="6" r="B9" t="n">
        <v>6964890</v>
      </c>
    </row>
    <row r="10" spans="1:2">
      <c s="4" r="A10" t="s">
        <v>459</v>
      </c>
      <c s="9" r="B10" t="n">
        <v>0.42</v>
      </c>
    </row>
    <row r="11" spans="1:2">
      <c s="4" r="A11" t="s">
        <v>460</v>
      </c>
      <c s="4" r="B11" t="s">
        <v>34</v>
      </c>
    </row>
    <row r="12" spans="1:2">
      <c s="4" r="A12" t="s">
        <v>461</v>
      </c>
      <c s="4" r="B12" t="s">
        <v>34</v>
      </c>
    </row>
    <row r="13" spans="1:2">
      <c s="4" r="A13" t="s">
        <v>462</v>
      </c>
      <c s="4" r="B13" t="s">
        <v>34</v>
      </c>
    </row>
    <row r="14" spans="1:2">
      <c s="4" r="A14" t="s">
        <v>463</v>
      </c>
      <c s="10" r="B14" t="n">
        <v>0.82</v>
      </c>
    </row>
    <row r="15" spans="1:2">
      <c s="4" r="A15" t="s">
        <v>464</v>
      </c>
      <c s="9" r="B15" t="n">
        <v>0.560000000000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6"/>
  </cols>
  <sheetData>
    <row r="1" spans="1:2">
      <c s="1" r="A1" t="s">
        <v>465</v>
      </c>
      <c s="2" r="B1" t="s">
        <v>1</v>
      </c>
    </row>
    <row r="2" spans="1:2">
      <c s="2" r="B2" t="s">
        <v>409</v>
      </c>
    </row>
    <row r="3" spans="1:2">
      <c s="3" r="A3" t="s">
        <v>466</v>
      </c>
    </row>
    <row r="4" spans="1:2">
      <c s="4" r="A4" t="s">
        <v>467</v>
      </c>
      <c s="9" r="B4" t="n">
        <v>0.4</v>
      </c>
    </row>
    <row r="5" spans="1:2">
      <c s="4" r="A5" t="s">
        <v>468</v>
      </c>
      <c s="9" r="B5" t="n">
        <v>1.25</v>
      </c>
    </row>
    <row r="6" spans="1:2">
      <c s="4" r="A6" t="s">
        <v>469</v>
      </c>
      <c s="6" r="B6" t="n">
        <v>4491050</v>
      </c>
    </row>
    <row r="7" spans="1:2">
      <c s="4" r="A7" t="s">
        <v>470</v>
      </c>
      <c s="4" r="B7" t="s">
        <v>471</v>
      </c>
    </row>
    <row r="8" spans="1:2">
      <c s="4" r="A8" t="s">
        <v>472</v>
      </c>
      <c s="9" r="B8" t="n">
        <v>0.5600000000000001</v>
      </c>
    </row>
    <row r="9" spans="1:2">
      <c s="4" r="A9" t="s">
        <v>473</v>
      </c>
      <c s="6" r="B9" t="n">
        <v>6564383</v>
      </c>
    </row>
    <row r="10" spans="1:2">
      <c s="4" r="A10" t="s">
        <v>474</v>
      </c>
      <c s="9" r="B10" t="n">
        <v>0.5600000000000001</v>
      </c>
    </row>
    <row r="11" spans="1:2">
      <c s="4" r="A11" t="s">
        <v>475</v>
      </c>
      <c s="4" r="B11" t="s">
        <v>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4"/>
  </cols>
  <sheetData>
    <row r="1" spans="1:6">
      <c s="1" r="A1" t="s">
        <v>476</v>
      </c>
      <c s="2" r="B1" t="s">
        <v>73</v>
      </c>
      <c s="2" r="D1" t="s">
        <v>1</v>
      </c>
    </row>
    <row r="2" spans="1:6">
      <c s="2" r="B2" t="s">
        <v>2</v>
      </c>
      <c s="2" r="C2" t="s">
        <v>74</v>
      </c>
      <c s="2" r="D2" t="s">
        <v>2</v>
      </c>
      <c s="2" r="E2" t="s">
        <v>74</v>
      </c>
      <c s="2" r="F2" t="s">
        <v>23</v>
      </c>
    </row>
    <row r="3" spans="1:6">
      <c s="3" r="A3" t="s">
        <v>206</v>
      </c>
    </row>
    <row r="4" spans="1:6">
      <c s="4" r="A4" t="s">
        <v>477</v>
      </c>
      <c s="7" r="B4" t="n">
        <v>1388533</v>
      </c>
      <c s="7" r="C4" t="n">
        <v>257063</v>
      </c>
      <c s="7" r="D4" t="n">
        <v>3474225</v>
      </c>
      <c s="7" r="E4" t="n">
        <v>1147405</v>
      </c>
    </row>
    <row r="5" spans="1:6">
      <c s="4" r="A5" t="s">
        <v>478</v>
      </c>
      <c s="6" r="D5" t="n">
        <v>1368856</v>
      </c>
      <c s="7" r="E5" t="n">
        <v>1003611</v>
      </c>
    </row>
    <row r="6" spans="1:6">
      <c s="4" r="A6" t="s">
        <v>479</v>
      </c>
      <c s="6" r="B6" t="n">
        <v>6000000</v>
      </c>
      <c s="6" r="D6" t="n">
        <v>6000000</v>
      </c>
    </row>
    <row r="7" spans="1:6">
      <c s="4" r="A7" t="s">
        <v>58</v>
      </c>
      <c s="7" r="B7" t="n">
        <v>7298774</v>
      </c>
      <c s="7" r="D7" t="n">
        <v>7298774</v>
      </c>
      <c s="7" r="F7" t="n">
        <v>80247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0"/>
  </cols>
  <sheetData>
    <row r="1" spans="1:2">
      <c s="1" r="A1" t="s">
        <v>480</v>
      </c>
      <c s="2" r="B1" t="s">
        <v>481</v>
      </c>
    </row>
    <row r="2" spans="1:2">
      <c s="2" r="B2" t="s">
        <v>482</v>
      </c>
    </row>
    <row r="3" spans="1:2">
      <c s="4" r="A3" t="s">
        <v>104</v>
      </c>
    </row>
    <row r="4" spans="1:2">
      <c s="3" r="A4" t="s">
        <v>483</v>
      </c>
    </row>
    <row r="5" spans="1:2">
      <c s="4" r="A5" t="s">
        <v>484</v>
      </c>
      <c s="6" r="B5" t="n">
        <v>10250000</v>
      </c>
    </row>
    <row r="6" spans="1:2">
      <c s="4" r="A6" t="s">
        <v>61</v>
      </c>
    </row>
    <row r="7" spans="1:2">
      <c s="3" r="A7" t="s">
        <v>483</v>
      </c>
    </row>
    <row r="8" spans="1:2">
      <c s="4" r="A8" t="s">
        <v>485</v>
      </c>
      <c s="6" r="B8" t="n">
        <v>102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80"/>
    <col customWidth="1" max="3" min="3" width="46"/>
    <col customWidth="1" max="4" min="4" width="46"/>
    <col customWidth="1" max="5" min="5" width="22"/>
    <col customWidth="1" max="6" min="6" width="36"/>
    <col customWidth="1" max="7" min="7" width="29"/>
    <col customWidth="1" max="8" min="8" width="33"/>
    <col customWidth="1" max="9" min="9" width="12"/>
    <col customWidth="1" max="10" min="10" width="4"/>
  </cols>
  <sheetData>
    <row r="1" spans="1:10">
      <c s="1" r="A1" t="s">
        <v>103</v>
      </c>
      <c s="2" r="B1" t="s">
        <v>60</v>
      </c>
      <c s="2" r="C1" t="s">
        <v>61</v>
      </c>
      <c s="2" r="D1" t="s">
        <v>62</v>
      </c>
      <c s="2" r="E1" t="s">
        <v>104</v>
      </c>
      <c s="2" r="F1" t="s">
        <v>105</v>
      </c>
      <c s="2" r="G1" t="s">
        <v>106</v>
      </c>
      <c s="2" r="H1" t="s">
        <v>107</v>
      </c>
      <c s="2" r="I1" t="s">
        <v>108</v>
      </c>
    </row>
    <row r="2" spans="1:10">
      <c s="4" r="A2" t="s">
        <v>109</v>
      </c>
      <c s="7" r="B2" t="n">
        <v>882</v>
      </c>
      <c s="7" r="C2" t="n">
        <v>18141</v>
      </c>
      <c s="4" r="D2" t="s">
        <v>34</v>
      </c>
      <c s="7" r="E2" t="n">
        <v>70968</v>
      </c>
      <c s="7" r="F2" t="n">
        <v>17410385</v>
      </c>
      <c s="7" r="G2" t="n">
        <v>-24821607</v>
      </c>
      <c s="7" r="H2" t="n">
        <v>-703476</v>
      </c>
      <c s="7" r="I2" t="n">
        <v>-8024707</v>
      </c>
    </row>
    <row r="3" spans="1:10">
      <c s="4" r="A3" t="s">
        <v>110</v>
      </c>
      <c s="6" r="B3" t="n">
        <v>881360</v>
      </c>
      <c s="6" r="C3" t="n">
        <v>18141051</v>
      </c>
      <c s="4" r="D3" t="s">
        <v>34</v>
      </c>
      <c s="6" r="E3" t="n">
        <v>70967340</v>
      </c>
    </row>
    <row r="4" spans="1:10">
      <c s="4" r="A4" t="s">
        <v>111</v>
      </c>
      <c s="7" r="E4" t="n">
        <v>4393</v>
      </c>
      <c s="6" r="F4" t="n">
        <v>332920</v>
      </c>
      <c s="6" r="I4" t="n">
        <v>337313</v>
      </c>
      <c s="4" r="J4" t="s">
        <v>112</v>
      </c>
    </row>
    <row r="5" spans="1:10">
      <c s="4" r="A5" t="s">
        <v>113</v>
      </c>
      <c s="6" r="E5" t="n">
        <v>4393501</v>
      </c>
    </row>
    <row r="6" spans="1:10">
      <c s="4" r="A6" t="s">
        <v>114</v>
      </c>
      <c s="7" r="E6" t="n">
        <v>8131</v>
      </c>
      <c s="6" r="F6" t="n">
        <v>464054</v>
      </c>
      <c s="6" r="I6" t="n">
        <v>472185</v>
      </c>
      <c s="4" r="J6" t="s">
        <v>112</v>
      </c>
    </row>
    <row r="7" spans="1:10">
      <c s="4" r="A7" t="s">
        <v>115</v>
      </c>
      <c s="6" r="E7" t="n">
        <v>8130523</v>
      </c>
    </row>
    <row r="8" spans="1:10">
      <c s="4" r="A8" t="s">
        <v>116</v>
      </c>
      <c s="7" r="E8" t="n">
        <v>12899</v>
      </c>
      <c s="6" r="F8" t="n">
        <v>433047</v>
      </c>
      <c s="6" r="I8" t="n">
        <v>445946</v>
      </c>
    </row>
    <row r="9" spans="1:10">
      <c s="4" r="A9" t="s">
        <v>117</v>
      </c>
      <c s="6" r="E9" t="n">
        <v>12898654</v>
      </c>
    </row>
    <row r="10" spans="1:10">
      <c s="4" r="A10" t="s">
        <v>118</v>
      </c>
      <c s="7" r="E10" t="n">
        <v>1031</v>
      </c>
      <c s="6" r="F10" t="n">
        <v>52532</v>
      </c>
      <c s="6" r="I10" t="n">
        <v>53563</v>
      </c>
      <c s="4" r="J10" t="s">
        <v>112</v>
      </c>
    </row>
    <row r="11" spans="1:10">
      <c s="4" r="A11" t="s">
        <v>119</v>
      </c>
      <c s="6" r="E11" t="n">
        <v>1031250</v>
      </c>
    </row>
    <row r="12" spans="1:10">
      <c s="4" r="A12" t="s">
        <v>120</v>
      </c>
      <c s="6" r="F12" t="n">
        <v>520163</v>
      </c>
      <c s="6" r="I12" t="n">
        <v>520163</v>
      </c>
    </row>
    <row r="13" spans="1:10">
      <c s="4" r="A13" t="s">
        <v>121</v>
      </c>
      <c s="7" r="E13" t="n">
        <v>2250</v>
      </c>
      <c s="6" r="F13" t="n">
        <v>154375</v>
      </c>
      <c s="6" r="I13" t="n">
        <v>156625</v>
      </c>
    </row>
    <row r="14" spans="1:10">
      <c s="4" r="A14" t="s">
        <v>122</v>
      </c>
      <c s="6" r="E14" t="n">
        <v>2250000</v>
      </c>
    </row>
    <row r="15" spans="1:10">
      <c s="4" r="A15" t="s">
        <v>123</v>
      </c>
      <c s="7" r="C15" t="n">
        <v>60</v>
      </c>
      <c s="6" r="F15" t="n">
        <v>29753</v>
      </c>
      <c s="6" r="I15" t="n">
        <v>29813</v>
      </c>
    </row>
    <row r="16" spans="1:10">
      <c s="4" r="A16" t="s">
        <v>124</v>
      </c>
      <c s="6" r="C16" t="n">
        <v>59625</v>
      </c>
    </row>
    <row r="17" spans="1:10">
      <c s="4" r="A17" t="s">
        <v>125</v>
      </c>
      <c s="7" r="C17" t="n">
        <v>2750</v>
      </c>
      <c s="6" r="F17" t="n">
        <v>1097250</v>
      </c>
      <c s="6" r="I17" t="n">
        <v>1100000</v>
      </c>
    </row>
    <row r="18" spans="1:10">
      <c s="4" r="A18" t="s">
        <v>126</v>
      </c>
      <c s="6" r="C18" t="n">
        <v>2750000</v>
      </c>
    </row>
    <row r="19" spans="1:10">
      <c s="4" r="A19" t="s">
        <v>127</v>
      </c>
      <c s="6" r="F19" t="n">
        <v>134750</v>
      </c>
      <c s="6" r="I19" t="n">
        <v>134750</v>
      </c>
    </row>
    <row r="20" spans="1:10">
      <c s="4" r="A20" t="s">
        <v>128</v>
      </c>
      <c s="7" r="C20" t="n">
        <v>4749</v>
      </c>
      <c s="6" r="F20" t="n">
        <v>945051</v>
      </c>
      <c s="6" r="I20" t="n">
        <v>949800</v>
      </c>
    </row>
    <row r="21" spans="1:10">
      <c s="4" r="A21" t="s">
        <v>129</v>
      </c>
      <c s="6" r="C21" t="n">
        <v>4749000</v>
      </c>
    </row>
    <row r="22" spans="1:10">
      <c s="4" r="A22" t="s">
        <v>130</v>
      </c>
      <c s="7" r="B22" t="n">
        <v>-3</v>
      </c>
      <c s="7" r="E22" t="n">
        <v>3</v>
      </c>
      <c s="4" r="I22" t="s">
        <v>34</v>
      </c>
    </row>
    <row r="23" spans="1:10">
      <c s="4" r="A23" t="s">
        <v>131</v>
      </c>
      <c s="6" r="B23" t="n">
        <v>-2721</v>
      </c>
      <c s="6" r="E23" t="n">
        <v>2721</v>
      </c>
    </row>
    <row r="24" spans="1:10">
      <c s="4" r="A24" t="s">
        <v>132</v>
      </c>
      <c s="7" r="C24" t="n">
        <v>-3450</v>
      </c>
      <c s="7" r="D24" t="n">
        <v>1725</v>
      </c>
      <c s="6" r="F24" t="n">
        <v>1725</v>
      </c>
      <c s="4" r="I24" t="s">
        <v>34</v>
      </c>
    </row>
    <row r="25" spans="1:10">
      <c s="4" r="A25" t="s">
        <v>133</v>
      </c>
      <c s="6" r="C25" t="n">
        <v>-3450000</v>
      </c>
      <c s="6" r="D25" t="n">
        <v>1725000</v>
      </c>
    </row>
    <row r="26" spans="1:10">
      <c s="4" r="A26" t="s">
        <v>134</v>
      </c>
      <c s="7" r="C26" t="n">
        <v>-3613</v>
      </c>
      <c s="7" r="E26" t="n">
        <v>36125</v>
      </c>
      <c s="6" r="F26" t="n">
        <v>-32512</v>
      </c>
      <c s="4" r="I26" t="s">
        <v>34</v>
      </c>
    </row>
    <row r="27" spans="1:10">
      <c s="4" r="A27" t="s">
        <v>135</v>
      </c>
      <c s="6" r="C27" t="n">
        <v>-3612500</v>
      </c>
      <c s="6" r="E27" t="n">
        <v>36125000</v>
      </c>
    </row>
    <row r="28" spans="1:10">
      <c s="4" r="A28" t="s">
        <v>136</v>
      </c>
      <c s="6" r="F28" t="n">
        <v>-3280151</v>
      </c>
      <c s="6" r="I28" t="n">
        <v>-3280151</v>
      </c>
    </row>
    <row r="29" spans="1:10">
      <c s="4" r="A29" t="s">
        <v>137</v>
      </c>
      <c s="6" r="F29" t="n">
        <v>3280151</v>
      </c>
      <c s="6" r="I29" t="n">
        <v>3280151</v>
      </c>
    </row>
    <row r="30" spans="1:10">
      <c s="4" r="A30" t="s">
        <v>138</v>
      </c>
      <c s="6" r="G30" t="n">
        <v>-3517836</v>
      </c>
      <c s="6" r="H30" t="n">
        <v>43611</v>
      </c>
      <c s="6" r="I30" t="n">
        <v>-3474225</v>
      </c>
    </row>
    <row r="31" spans="1:10">
      <c s="4" r="A31" t="s">
        <v>139</v>
      </c>
      <c s="7" r="B31" t="n">
        <v>879</v>
      </c>
      <c s="7" r="C31" t="n">
        <v>18637</v>
      </c>
      <c s="7" r="D31" t="n">
        <v>1725</v>
      </c>
      <c s="7" r="E31" t="n">
        <v>135800</v>
      </c>
      <c s="7" r="F31" t="n">
        <v>21543493</v>
      </c>
      <c s="7" r="G31" t="n">
        <v>-28339443</v>
      </c>
      <c s="7" r="H31" t="n">
        <v>-659865</v>
      </c>
      <c s="7" r="I31" t="n">
        <v>-7298774</v>
      </c>
    </row>
    <row r="32" spans="1:10">
      <c s="4" r="A32" t="s">
        <v>140</v>
      </c>
      <c s="6" r="B32" t="n">
        <v>878639</v>
      </c>
      <c s="6" r="C32" t="n">
        <v>18637176</v>
      </c>
      <c s="6" r="D32" t="n">
        <v>1725000</v>
      </c>
      <c s="6" r="E32" t="n">
        <v>135798989</v>
      </c>
    </row>
    <row r="33" spans="1:10">
      <c r="A33" t="n"/>
    </row>
    <row r="34" spans="1:10">
      <c s="4" r="A34" t="s">
        <v>112</v>
      </c>
      <c s="4" r="B34" t="s">
        <v>141</v>
      </c>
    </row>
  </sheetData>
  <mergeCells count="3">
    <mergeCell ref="I1:J1"/>
    <mergeCell ref="A33:J33"/>
    <mergeCell ref="B34:J34"/>
  </mergeCells>
  <pageMargins bottom="1" footer="0.5" header="0.5" left="0.75" right="0.75" top="1"/>
</worksheet>
</file>

<file path=xl/worksheets/sheet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3"/>
  </cols>
  <sheetData>
    <row r="1" spans="1:2">
      <c s="1" r="A1" t="s">
        <v>142</v>
      </c>
      <c s="2" r="B1" t="s">
        <v>143</v>
      </c>
    </row>
    <row r="2" spans="1:2">
      <c s="4" r="A2" t="s">
        <v>61</v>
      </c>
    </row>
    <row r="3" spans="1:2">
      <c s="4" r="A3" t="s">
        <v>144</v>
      </c>
      <c s="9" r="B3" t="n">
        <v>0.5</v>
      </c>
    </row>
    <row r="4" spans="1:2">
      <c s="4" r="A4" t="s">
        <v>145</v>
      </c>
      <c s="10" r="B4" t="n">
        <v>0.4</v>
      </c>
    </row>
    <row r="5" spans="1:2">
      <c s="4" r="A5" t="s">
        <v>146</v>
      </c>
      <c s="10" r="B5" t="n">
        <v>0.2</v>
      </c>
    </row>
    <row r="6" spans="1:2">
      <c s="4" r="A6" t="s">
        <v>104</v>
      </c>
    </row>
    <row r="7" spans="1:2">
      <c s="4" r="A7" t="s">
        <v>145</v>
      </c>
      <c s="10" r="B7" t="n">
        <v>0.4</v>
      </c>
    </row>
    <row r="8" spans="1:2">
      <c s="4" r="A8" t="s">
        <v>146</v>
      </c>
      <c s="9" r="B8" t="n">
        <v>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s="1" r="A1" t="s">
        <v>147</v>
      </c>
      <c s="2" r="B1" t="s">
        <v>1</v>
      </c>
    </row>
    <row r="2" spans="1:3">
      <c s="2" r="B2" t="s">
        <v>2</v>
      </c>
      <c s="2" r="C2" t="s">
        <v>74</v>
      </c>
    </row>
    <row r="3" spans="1:3">
      <c s="3" r="A3" t="s">
        <v>148</v>
      </c>
    </row>
    <row r="4" spans="1:3">
      <c s="4" r="A4" t="s">
        <v>138</v>
      </c>
      <c s="7" r="B4" t="n">
        <v>-3474225</v>
      </c>
      <c s="7" r="C4" t="n">
        <v>-1147405</v>
      </c>
    </row>
    <row r="5" spans="1:3">
      <c s="3" r="A5" t="s">
        <v>149</v>
      </c>
    </row>
    <row r="6" spans="1:3">
      <c s="4" r="A6" t="s">
        <v>150</v>
      </c>
      <c s="6" r="B6" t="n">
        <v>3218</v>
      </c>
      <c s="6" r="C6" t="n">
        <v>4408</v>
      </c>
    </row>
    <row r="7" spans="1:3">
      <c s="4" r="A7" t="s">
        <v>151</v>
      </c>
      <c s="6" r="B7" t="n">
        <v>1577</v>
      </c>
      <c s="6" r="C7" t="n">
        <v>8018</v>
      </c>
    </row>
    <row r="8" spans="1:3">
      <c s="4" r="A8" t="s">
        <v>152</v>
      </c>
      <c s="4" r="B8" t="s">
        <v>34</v>
      </c>
      <c s="6" r="C8" t="n">
        <v>538695</v>
      </c>
    </row>
    <row r="9" spans="1:3">
      <c s="4" r="A9" t="s">
        <v>153</v>
      </c>
      <c s="6" r="B9" t="n">
        <v>1196</v>
      </c>
      <c s="4" r="C9" t="s">
        <v>34</v>
      </c>
    </row>
    <row r="10" spans="1:3">
      <c s="4" r="A10" t="s">
        <v>111</v>
      </c>
      <c s="6" r="B10" t="n">
        <v>337313</v>
      </c>
      <c s="6" r="C10" t="n">
        <v>45304</v>
      </c>
    </row>
    <row r="11" spans="1:3">
      <c s="4" r="A11" t="s">
        <v>154</v>
      </c>
      <c s="6" r="B11" t="n">
        <v>501998</v>
      </c>
      <c s="6" r="C11" t="n">
        <v>353614</v>
      </c>
    </row>
    <row r="12" spans="1:3">
      <c s="4" r="A12" t="s">
        <v>155</v>
      </c>
      <c s="4" r="B12" t="s">
        <v>34</v>
      </c>
      <c s="6" r="C12" t="n">
        <v>22096</v>
      </c>
    </row>
    <row r="13" spans="1:3">
      <c s="4" r="A13" t="s">
        <v>120</v>
      </c>
      <c s="6" r="B13" t="n">
        <v>520163</v>
      </c>
      <c s="4" r="C13" t="s">
        <v>34</v>
      </c>
    </row>
    <row r="14" spans="1:3">
      <c s="4" r="A14" t="s">
        <v>127</v>
      </c>
      <c s="6" r="B14" t="n">
        <v>134750</v>
      </c>
      <c s="4" r="C14" t="s">
        <v>34</v>
      </c>
    </row>
    <row r="15" spans="1:3">
      <c s="4" r="A15" t="s">
        <v>156</v>
      </c>
      <c s="6" r="B15" t="n">
        <v>-211697</v>
      </c>
      <c s="6" r="C15" t="n">
        <v>-452389</v>
      </c>
    </row>
    <row r="16" spans="1:3">
      <c s="4" r="A16" t="s">
        <v>157</v>
      </c>
      <c s="6" r="B16" t="n">
        <v>-61808</v>
      </c>
      <c s="6" r="C16" t="n">
        <v>-188769</v>
      </c>
    </row>
    <row r="17" spans="1:3">
      <c s="4" r="A17" t="s">
        <v>158</v>
      </c>
      <c s="6" r="B17" t="n">
        <v>156625</v>
      </c>
      <c s="4" r="C17" t="s">
        <v>34</v>
      </c>
    </row>
    <row r="18" spans="1:3">
      <c s="4" r="A18" t="s">
        <v>159</v>
      </c>
      <c s="6" r="B18" t="n">
        <v>228490</v>
      </c>
      <c s="6" r="C18" t="n">
        <v>-26791</v>
      </c>
    </row>
    <row r="19" spans="1:3">
      <c s="4" r="A19" t="s">
        <v>33</v>
      </c>
      <c s="6" r="B19" t="n">
        <v>-15361</v>
      </c>
      <c s="4" r="C19" t="s">
        <v>34</v>
      </c>
    </row>
    <row r="20" spans="1:3">
      <c s="3" r="A20" t="s">
        <v>160</v>
      </c>
    </row>
    <row r="21" spans="1:3">
      <c s="4" r="A21" t="s">
        <v>26</v>
      </c>
      <c s="6" r="B21" t="n">
        <v>-121158</v>
      </c>
      <c s="6" r="C21" t="n">
        <v>-90127</v>
      </c>
    </row>
    <row r="22" spans="1:3">
      <c s="4" r="A22" t="s">
        <v>161</v>
      </c>
      <c s="4" r="B22" t="s">
        <v>34</v>
      </c>
      <c s="6" r="C22" t="n">
        <v>-29763</v>
      </c>
    </row>
    <row r="23" spans="1:3">
      <c s="4" r="A23" t="s">
        <v>27</v>
      </c>
      <c s="6" r="B23" t="n">
        <v>47507</v>
      </c>
      <c s="6" r="C23" t="n">
        <v>209122</v>
      </c>
    </row>
    <row r="24" spans="1:3">
      <c s="4" r="A24" t="s">
        <v>28</v>
      </c>
      <c s="6" r="B24" t="n">
        <v>20143</v>
      </c>
      <c s="6" r="C24" t="n">
        <v>23528</v>
      </c>
    </row>
    <row r="25" spans="1:3">
      <c s="4" r="A25" t="s">
        <v>162</v>
      </c>
      <c s="4" r="B25" t="s">
        <v>34</v>
      </c>
      <c s="6" r="C25" t="n">
        <v>4892</v>
      </c>
    </row>
    <row r="26" spans="1:3">
      <c s="4" r="A26" t="s">
        <v>40</v>
      </c>
      <c s="6" r="B26" t="n">
        <v>518881</v>
      </c>
      <c s="6" r="C26" t="n">
        <v>-95086</v>
      </c>
    </row>
    <row r="27" spans="1:3">
      <c s="4" r="A27" t="s">
        <v>41</v>
      </c>
      <c s="6" r="B27" t="n">
        <v>-5731</v>
      </c>
      <c s="6" r="C27" t="n">
        <v>-178958</v>
      </c>
    </row>
    <row r="28" spans="1:3">
      <c s="4" r="A28" t="s">
        <v>163</v>
      </c>
      <c s="6" r="B28" t="n">
        <v>49263</v>
      </c>
      <c s="6" r="C28" t="n">
        <v>-4000</v>
      </c>
    </row>
    <row r="29" spans="1:3">
      <c s="4" r="A29" t="s">
        <v>164</v>
      </c>
      <c s="6" r="B29" t="n">
        <v>-1368856</v>
      </c>
      <c s="6" r="C29" t="n">
        <v>-1003611</v>
      </c>
    </row>
    <row r="30" spans="1:3">
      <c s="3" r="A30" t="s">
        <v>165</v>
      </c>
    </row>
    <row r="31" spans="1:3">
      <c s="4" r="A31" t="s">
        <v>166</v>
      </c>
      <c s="6" r="B31" t="n">
        <v>-41228</v>
      </c>
      <c s="6" r="C31" t="n">
        <v>-15978</v>
      </c>
    </row>
    <row r="32" spans="1:3">
      <c s="4" r="A32" t="s">
        <v>167</v>
      </c>
      <c s="6" r="B32" t="n">
        <v>-41228</v>
      </c>
      <c s="6" r="C32" t="n">
        <v>-15978</v>
      </c>
    </row>
    <row r="33" spans="1:3">
      <c s="3" r="A33" t="s">
        <v>168</v>
      </c>
    </row>
    <row r="34" spans="1:3">
      <c s="4" r="A34" t="s">
        <v>169</v>
      </c>
      <c s="6" r="B34" t="n">
        <v>70000</v>
      </c>
      <c s="6" r="C34" t="n">
        <v>383500</v>
      </c>
    </row>
    <row r="35" spans="1:3">
      <c s="4" r="A35" t="s">
        <v>170</v>
      </c>
      <c s="6" r="B35" t="n">
        <v>53563</v>
      </c>
      <c s="4" r="C35" t="s">
        <v>34</v>
      </c>
    </row>
    <row r="36" spans="1:3">
      <c s="4" r="A36" t="s">
        <v>171</v>
      </c>
      <c s="6" r="B36" t="n">
        <v>949800</v>
      </c>
      <c s="6" r="C36" t="n">
        <v>1426159</v>
      </c>
    </row>
    <row r="37" spans="1:3">
      <c s="4" r="A37" t="s">
        <v>172</v>
      </c>
      <c s="6" r="B37" t="n">
        <v>-234596</v>
      </c>
      <c s="6" r="C37" t="n">
        <v>-798577</v>
      </c>
    </row>
    <row r="38" spans="1:3">
      <c s="4" r="A38" t="s">
        <v>173</v>
      </c>
      <c s="6" r="B38" t="n">
        <v>838767</v>
      </c>
      <c s="6" r="C38" t="n">
        <v>1011082</v>
      </c>
    </row>
    <row r="39" spans="1:3">
      <c s="4" r="A39" t="s">
        <v>174</v>
      </c>
      <c s="6" r="B39" t="n">
        <v>-571317</v>
      </c>
      <c s="6" r="C39" t="n">
        <v>-8507</v>
      </c>
    </row>
    <row r="40" spans="1:3">
      <c s="4" r="A40" t="s">
        <v>175</v>
      </c>
      <c s="6" r="B40" t="n">
        <v>611354</v>
      </c>
      <c s="6" r="C40" t="n">
        <v>14179</v>
      </c>
    </row>
    <row r="41" spans="1:3">
      <c s="4" r="A41" t="s">
        <v>176</v>
      </c>
      <c s="6" r="B41" t="n">
        <v>40037</v>
      </c>
      <c s="6" r="C41" t="n">
        <v>5672</v>
      </c>
    </row>
    <row r="42" spans="1:3">
      <c s="3" r="A42" t="s">
        <v>177</v>
      </c>
    </row>
    <row r="43" spans="1:3">
      <c s="4" r="A43" t="s">
        <v>178</v>
      </c>
      <c s="4" r="B43" t="s">
        <v>34</v>
      </c>
      <c s="6" r="C43" t="n">
        <v>4000</v>
      </c>
    </row>
    <row r="44" spans="1:3">
      <c s="4" r="A44" t="s">
        <v>179</v>
      </c>
      <c s="4" r="B44" t="s">
        <v>34</v>
      </c>
      <c s="4" r="C44" t="s">
        <v>34</v>
      </c>
    </row>
    <row r="45" spans="1:3">
      <c s="3" r="A45" t="s">
        <v>180</v>
      </c>
    </row>
    <row r="46" spans="1:3">
      <c s="4" r="A46" t="s">
        <v>181</v>
      </c>
      <c s="6" r="B46" t="n">
        <v>1100000</v>
      </c>
      <c s="4" r="C46" t="s">
        <v>34</v>
      </c>
    </row>
    <row r="47" spans="1:3">
      <c s="4" r="A47" t="s">
        <v>182</v>
      </c>
      <c s="6" r="B47" t="n">
        <v>1417400</v>
      </c>
      <c s="4" r="C47" t="s">
        <v>34</v>
      </c>
    </row>
    <row r="48" spans="1:3">
      <c s="4" r="A48" t="s">
        <v>183</v>
      </c>
      <c s="6" r="B48" t="n">
        <v>712898</v>
      </c>
      <c s="4" r="C48" t="s">
        <v>34</v>
      </c>
    </row>
    <row r="49" spans="1:3">
      <c s="4" r="A49" t="s">
        <v>184</v>
      </c>
      <c s="6" r="B49" t="n">
        <v>445946</v>
      </c>
      <c s="6" r="C49" t="n">
        <v>83973</v>
      </c>
    </row>
    <row r="50" spans="1:3">
      <c s="4" r="A50" t="s">
        <v>185</v>
      </c>
      <c s="6" r="B50" t="n">
        <v>12500</v>
      </c>
      <c s="4" r="C50" t="s">
        <v>34</v>
      </c>
    </row>
    <row r="51" spans="1:3">
      <c s="4" r="A51" t="s">
        <v>186</v>
      </c>
      <c s="4" r="B51" t="s">
        <v>34</v>
      </c>
      <c s="6" r="C51" t="n">
        <v>106007</v>
      </c>
    </row>
    <row r="52" spans="1:3">
      <c s="4" r="A52" t="s">
        <v>134</v>
      </c>
      <c s="6" r="B52" t="n">
        <v>36125</v>
      </c>
      <c s="4" r="C52" t="s">
        <v>34</v>
      </c>
    </row>
    <row r="53" spans="1:3">
      <c s="4" r="A53" t="s">
        <v>187</v>
      </c>
      <c s="6" r="B53" t="n">
        <v>1725</v>
      </c>
      <c s="4" r="C53" t="s">
        <v>34</v>
      </c>
    </row>
    <row r="54" spans="1:3">
      <c s="4" r="A54" t="s">
        <v>188</v>
      </c>
      <c s="6" r="B54" t="n">
        <v>3</v>
      </c>
      <c s="4" r="C54" t="s">
        <v>34</v>
      </c>
    </row>
    <row r="55" spans="1:3">
      <c s="4" r="A55" t="s">
        <v>189</v>
      </c>
      <c s="4" r="B55" t="s">
        <v>34</v>
      </c>
      <c s="6" r="C55" t="n">
        <v>404866</v>
      </c>
    </row>
    <row r="56" spans="1:3">
      <c s="4" r="A56" t="s">
        <v>190</v>
      </c>
      <c s="4" r="B56" t="s">
        <v>34</v>
      </c>
      <c s="7" r="C56" t="n">
        <v>3094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Significant Accounting Policies</vt:lpstr>
      <vt:lpstr>Debt</vt:lpstr>
      <vt:lpstr>Derivative Liabilities</vt:lpstr>
      <vt:lpstr>Stockholders' Deficit</vt:lpstr>
      <vt:lpstr>Commitments and Contingencies</vt:lpstr>
      <vt:lpstr>Going Concern</vt:lpstr>
      <vt:lpstr>Subsequent Events</vt:lpstr>
      <vt:lpstr>Significant Accounting Polici15</vt:lpstr>
      <vt:lpstr>Significant Accounting Polici16</vt:lpstr>
      <vt:lpstr>Debt (Tables)</vt:lpstr>
      <vt:lpstr>Derivative Liabilities (Tables)</vt:lpstr>
      <vt:lpstr>Stockholders' Deficit (Tables)</vt:lpstr>
      <vt:lpstr>Significant Accounting Polici20</vt:lpstr>
      <vt:lpstr>Debt (Schedule of Debt Outstand</vt:lpstr>
      <vt:lpstr>Debt (Unsecured Convertible Deb</vt:lpstr>
      <vt:lpstr>Debt (Unsecured Convertible D23</vt:lpstr>
      <vt:lpstr>Debt (Unsecured Convertible D24</vt:lpstr>
      <vt:lpstr>Debt (Unsecured Convertible D25</vt:lpstr>
      <vt:lpstr>Debt (Unsecured Convertible D26</vt:lpstr>
      <vt:lpstr>Debt (Unsecured Demand_Term Deb</vt:lpstr>
      <vt:lpstr>Debt (Unsecured Demand_Term D28</vt:lpstr>
      <vt:lpstr>Debt (Secured Debt - Summary) (</vt:lpstr>
      <vt:lpstr>Debt (Secured Debt - Terms) (De</vt:lpstr>
      <vt:lpstr>Debt (Schedule of Debt Net of D</vt:lpstr>
      <vt:lpstr>Debt (Debt Discounts - Narrativ</vt:lpstr>
      <vt:lpstr>Derivative Liabilities (Schedul</vt:lpstr>
      <vt:lpstr>Derivative Liabilities (Sched34</vt:lpstr>
      <vt:lpstr>Stockholders' Deficit (Schedule</vt:lpstr>
      <vt:lpstr>Stockholders' Deficit (Schedu36</vt:lpstr>
      <vt:lpstr>Stockholders' Deficit (Schedu37</vt:lpstr>
      <vt:lpstr>Stockholders' Deficit (Common S</vt:lpstr>
      <vt:lpstr>Stockholders' Deficit (Schedu39</vt:lpstr>
      <vt:lpstr>Stockholders' Deficit (Schedu40</vt:lpstr>
      <vt:lpstr>Stockholders' Deficit (Summary </vt:lpstr>
      <vt:lpstr>Going Concer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8T17:15:34Z</dcterms:created>
  <dcterms:modified xmlns:dcterms="http://purl.org/dc/terms/" xmlns:xsi="http://www.w3.org/2001/XMLSchema-instance" xsi:type="dcterms:W3CDTF">2016-07-18T17:15:34Z</dcterms:modified>
  <dc:title xmlns:dc="http://purl.org/dc/elements/1.1/">Untitled</dc:title>
  <dc:description xmlns:dc="http://purl.org/dc/elements/1.1/"/>
  <dc:subject xmlns:dc="http://purl.org/dc/elements/1.1/"/>
  <cp:keywords/>
  <cp:category/>
</cp:coreProperties>
</file>